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quisition, Intangible Assets " sheetId="14" state="visible" r:id="rId14"/>
    <sheet xmlns:r="http://schemas.openxmlformats.org/officeDocument/2006/relationships" name="Accrued Expenses and Other Curr"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venue" sheetId="19" state="visible" r:id="rId19"/>
    <sheet xmlns:r="http://schemas.openxmlformats.org/officeDocument/2006/relationships" name="Stockholders' Equity" sheetId="20" state="visible" r:id="rId20"/>
    <sheet xmlns:r="http://schemas.openxmlformats.org/officeDocument/2006/relationships" name="Interest Income and Other Incom" sheetId="21" state="visible" r:id="rId21"/>
    <sheet xmlns:r="http://schemas.openxmlformats.org/officeDocument/2006/relationships" name="Income Taxes" sheetId="22" state="visible" r:id="rId22"/>
    <sheet xmlns:r="http://schemas.openxmlformats.org/officeDocument/2006/relationships" name="Net (Loss) Income Per Share"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quisition, Intangible Asset_2" sheetId="31" state="visible" r:id="rId31"/>
    <sheet xmlns:r="http://schemas.openxmlformats.org/officeDocument/2006/relationships" name="Accrued Expenses and Other Cu_2" sheetId="32" state="visible" r:id="rId32"/>
    <sheet xmlns:r="http://schemas.openxmlformats.org/officeDocument/2006/relationships" name="Convertible Senior Notes (Table"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Stockholders' Equity (Tables)" sheetId="36" state="visible" r:id="rId36"/>
    <sheet xmlns:r="http://schemas.openxmlformats.org/officeDocument/2006/relationships" name="Interest Income and Other Inc_2" sheetId="37" state="visible" r:id="rId37"/>
    <sheet xmlns:r="http://schemas.openxmlformats.org/officeDocument/2006/relationships" name="Income Taxes (Tables)" sheetId="38" state="visible" r:id="rId38"/>
    <sheet xmlns:r="http://schemas.openxmlformats.org/officeDocument/2006/relationships" name="Net (Loss) Income Per Share (Ta" sheetId="39" state="visible" r:id="rId39"/>
    <sheet xmlns:r="http://schemas.openxmlformats.org/officeDocument/2006/relationships" name="Organization and Description _2"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Marketable Securities - Summary" sheetId="43" state="visible" r:id="rId43"/>
    <sheet xmlns:r="http://schemas.openxmlformats.org/officeDocument/2006/relationships" name="Marketable Securities - Summa_2" sheetId="44" state="visible" r:id="rId44"/>
    <sheet xmlns:r="http://schemas.openxmlformats.org/officeDocument/2006/relationships" name="Fair Value Measurements - Summa" sheetId="45" state="visible" r:id="rId45"/>
    <sheet xmlns:r="http://schemas.openxmlformats.org/officeDocument/2006/relationships" name="Prepaid Expenses and Other Cu_3" sheetId="46" state="visible" r:id="rId46"/>
    <sheet xmlns:r="http://schemas.openxmlformats.org/officeDocument/2006/relationships" name="Property and Equipment, Net - C" sheetId="47" state="visible" r:id="rId47"/>
    <sheet xmlns:r="http://schemas.openxmlformats.org/officeDocument/2006/relationships" name="Property and Equipment, Net - A" sheetId="48" state="visible" r:id="rId48"/>
    <sheet xmlns:r="http://schemas.openxmlformats.org/officeDocument/2006/relationships" name="Acquisition, Intangible Asset_3" sheetId="49" state="visible" r:id="rId49"/>
    <sheet xmlns:r="http://schemas.openxmlformats.org/officeDocument/2006/relationships" name="Acquisition, Intangible Asset_4" sheetId="50" state="visible" r:id="rId50"/>
    <sheet xmlns:r="http://schemas.openxmlformats.org/officeDocument/2006/relationships" name="Acquisition, Intangible Asset_5" sheetId="51" state="visible" r:id="rId51"/>
    <sheet xmlns:r="http://schemas.openxmlformats.org/officeDocument/2006/relationships" name="Acquisition, Intangible Asset_6" sheetId="52" state="visible" r:id="rId52"/>
    <sheet xmlns:r="http://schemas.openxmlformats.org/officeDocument/2006/relationships" name="Acquisition, Intangible Asset_7" sheetId="53" state="visible" r:id="rId53"/>
    <sheet xmlns:r="http://schemas.openxmlformats.org/officeDocument/2006/relationships" name="Accrued Expenses and Other Cu_3" sheetId="54" state="visible" r:id="rId54"/>
    <sheet xmlns:r="http://schemas.openxmlformats.org/officeDocument/2006/relationships" name="Convertible Senior Notes - Addi" sheetId="55" state="visible" r:id="rId55"/>
    <sheet xmlns:r="http://schemas.openxmlformats.org/officeDocument/2006/relationships" name="Convertible Senior Notes - Summ" sheetId="56" state="visible" r:id="rId56"/>
    <sheet xmlns:r="http://schemas.openxmlformats.org/officeDocument/2006/relationships" name="Convertible Senior Notes - Su_2" sheetId="57" state="visible" r:id="rId57"/>
    <sheet xmlns:r="http://schemas.openxmlformats.org/officeDocument/2006/relationships" name="Convertible Senior Notes - Inte" sheetId="58" state="visible" r:id="rId58"/>
    <sheet xmlns:r="http://schemas.openxmlformats.org/officeDocument/2006/relationships" name="Commitments and Contingencies -" sheetId="59" state="visible" r:id="rId59"/>
    <sheet xmlns:r="http://schemas.openxmlformats.org/officeDocument/2006/relationships" name="Leases - Additional Information" sheetId="60" state="visible" r:id="rId60"/>
    <sheet xmlns:r="http://schemas.openxmlformats.org/officeDocument/2006/relationships" name="Leases - Summary of Components " sheetId="61" state="visible" r:id="rId61"/>
    <sheet xmlns:r="http://schemas.openxmlformats.org/officeDocument/2006/relationships" name="Leases - Summary of Component_2" sheetId="62" state="visible" r:id="rId62"/>
    <sheet xmlns:r="http://schemas.openxmlformats.org/officeDocument/2006/relationships" name="Leases - Summary of Supplementa" sheetId="63" state="visible" r:id="rId63"/>
    <sheet xmlns:r="http://schemas.openxmlformats.org/officeDocument/2006/relationships" name="Leases - Summary of Maturities " sheetId="64" state="visible" r:id="rId64"/>
    <sheet xmlns:r="http://schemas.openxmlformats.org/officeDocument/2006/relationships" name="Leases - Summary of Weighted Av" sheetId="65" state="visible" r:id="rId65"/>
    <sheet xmlns:r="http://schemas.openxmlformats.org/officeDocument/2006/relationships" name="Revenue - Schedule of Revenue b" sheetId="66" state="visible" r:id="rId66"/>
    <sheet xmlns:r="http://schemas.openxmlformats.org/officeDocument/2006/relationships" name="Revenue - Additional Informatio" sheetId="67" state="visible" r:id="rId67"/>
    <sheet xmlns:r="http://schemas.openxmlformats.org/officeDocument/2006/relationships" name="Revenue - Additional Informat_2" sheetId="68" state="visible" r:id="rId68"/>
    <sheet xmlns:r="http://schemas.openxmlformats.org/officeDocument/2006/relationships" name="Revenue - Schedule of Deferred " sheetId="69" state="visible" r:id="rId69"/>
    <sheet xmlns:r="http://schemas.openxmlformats.org/officeDocument/2006/relationships" name="Stockholders' Equity - Addition" sheetId="70" state="visible" r:id="rId70"/>
    <sheet xmlns:r="http://schemas.openxmlformats.org/officeDocument/2006/relationships" name="Stockholders' Equity - Summary " sheetId="71" state="visible" r:id="rId71"/>
    <sheet xmlns:r="http://schemas.openxmlformats.org/officeDocument/2006/relationships" name="Stockholders' Equity - Summar_2" sheetId="72" state="visible" r:id="rId72"/>
    <sheet xmlns:r="http://schemas.openxmlformats.org/officeDocument/2006/relationships" name="Stockholders' Equity - Summar_3" sheetId="73" state="visible" r:id="rId73"/>
    <sheet xmlns:r="http://schemas.openxmlformats.org/officeDocument/2006/relationships" name="Stockholders' Equity - Summar_4" sheetId="74" state="visible" r:id="rId74"/>
    <sheet xmlns:r="http://schemas.openxmlformats.org/officeDocument/2006/relationships" name="Stockholders' Equity - Summar_5" sheetId="75" state="visible" r:id="rId75"/>
    <sheet xmlns:r="http://schemas.openxmlformats.org/officeDocument/2006/relationships" name="Interest Income and Other Inc_3" sheetId="76" state="visible" r:id="rId76"/>
    <sheet xmlns:r="http://schemas.openxmlformats.org/officeDocument/2006/relationships" name="Income Taxes - Components of Lo" sheetId="77" state="visible" r:id="rId77"/>
    <sheet xmlns:r="http://schemas.openxmlformats.org/officeDocument/2006/relationships" name="Income Taxes - Summary of Incom" sheetId="78" state="visible" r:id="rId78"/>
    <sheet xmlns:r="http://schemas.openxmlformats.org/officeDocument/2006/relationships" name="Income Taxes - Additional Infor" sheetId="79" state="visible" r:id="rId79"/>
    <sheet xmlns:r="http://schemas.openxmlformats.org/officeDocument/2006/relationships" name="Income Taxes - Summary of Tax R" sheetId="80" state="visible" r:id="rId80"/>
    <sheet xmlns:r="http://schemas.openxmlformats.org/officeDocument/2006/relationships" name="Income Taxes - Components of De" sheetId="81" state="visible" r:id="rId81"/>
    <sheet xmlns:r="http://schemas.openxmlformats.org/officeDocument/2006/relationships" name="Income Taxes - Summary of Chang" sheetId="82" state="visible" r:id="rId82"/>
    <sheet xmlns:r="http://schemas.openxmlformats.org/officeDocument/2006/relationships" name="Net (Loss) Income Per Share - S" sheetId="83" state="visible" r:id="rId83"/>
    <sheet xmlns:r="http://schemas.openxmlformats.org/officeDocument/2006/relationships" name="Net (Loss) Income Per Share -_2" sheetId="84" state="visible" r:id="rId84"/>
    <sheet xmlns:r="http://schemas.openxmlformats.org/officeDocument/2006/relationships" name="Net (Loss) Income Per Share - A"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_);(#,##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5,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Entity Interactive Data Current</t>
        </is>
      </c>
      <c r="B8" s="4" t="inlineStr">
        <is>
          <t>Yes</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Trading Symbol</t>
        </is>
      </c>
      <c r="B12" s="4" t="inlineStr">
        <is>
          <t>DDOG</t>
        </is>
      </c>
    </row>
    <row r="13">
      <c r="A13" s="4" t="inlineStr">
        <is>
          <t>Entity Registrant Name</t>
        </is>
      </c>
      <c r="B13" s="4" t="inlineStr">
        <is>
          <t>Datadog, Inc.</t>
        </is>
      </c>
    </row>
    <row r="14">
      <c r="A14" s="4" t="inlineStr">
        <is>
          <t>Entity Central Index Key</t>
        </is>
      </c>
      <c r="B14" s="4" t="inlineStr">
        <is>
          <t>0001561550</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Public Float</t>
        </is>
      </c>
      <c r="D19" s="5" t="n">
        <v>26280</v>
      </c>
    </row>
    <row r="20">
      <c r="A20" s="4" t="inlineStr">
        <is>
          <t>ICFR Auditor Attestation Flag</t>
        </is>
      </c>
      <c r="B20" s="4" t="inlineStr">
        <is>
          <t>true</t>
        </is>
      </c>
    </row>
    <row r="21">
      <c r="A21" s="4" t="inlineStr">
        <is>
          <t>Entity Shell Company</t>
        </is>
      </c>
      <c r="B21" s="4" t="inlineStr">
        <is>
          <t>false</t>
        </is>
      </c>
    </row>
    <row r="22">
      <c r="A22" s="4" t="inlineStr">
        <is>
          <t>Entity Current Reporting Status</t>
        </is>
      </c>
      <c r="B22" s="4" t="inlineStr">
        <is>
          <t>Yes</t>
        </is>
      </c>
    </row>
    <row r="23">
      <c r="A23" s="4" t="inlineStr">
        <is>
          <t>Entity Well-known Seasoned Issuer</t>
        </is>
      </c>
      <c r="B23" s="4" t="inlineStr">
        <is>
          <t>No</t>
        </is>
      </c>
    </row>
    <row r="24">
      <c r="A24" s="4" t="inlineStr">
        <is>
          <t>Entity Voluntary Filers</t>
        </is>
      </c>
      <c r="B24" s="4" t="inlineStr">
        <is>
          <t>No</t>
        </is>
      </c>
    </row>
    <row r="25">
      <c r="A25" s="4" t="inlineStr">
        <is>
          <t>Entity File Number</t>
        </is>
      </c>
      <c r="B25" s="4" t="inlineStr">
        <is>
          <t>001-39051</t>
        </is>
      </c>
    </row>
    <row r="26">
      <c r="A26" s="4" t="inlineStr">
        <is>
          <t>Entity Tax Identification Number</t>
        </is>
      </c>
      <c r="B26" s="4" t="inlineStr">
        <is>
          <t>27-2825503</t>
        </is>
      </c>
    </row>
    <row r="27">
      <c r="A27" s="4" t="inlineStr">
        <is>
          <t>Entity Address, Address Line One</t>
        </is>
      </c>
      <c r="B27" s="4" t="inlineStr">
        <is>
          <t>620 8th Avenue</t>
        </is>
      </c>
    </row>
    <row r="28">
      <c r="A28" s="4" t="inlineStr">
        <is>
          <t>Entity Address, Address Line Two</t>
        </is>
      </c>
      <c r="B28" s="4" t="inlineStr">
        <is>
          <t>45th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18</t>
        </is>
      </c>
    </row>
    <row r="32">
      <c r="A32" s="4" t="inlineStr">
        <is>
          <t>City Area Code</t>
        </is>
      </c>
      <c r="B32" s="4" t="inlineStr">
        <is>
          <t>866</t>
        </is>
      </c>
    </row>
    <row r="33">
      <c r="A33" s="4" t="inlineStr">
        <is>
          <t>Local Phone Number</t>
        </is>
      </c>
      <c r="B33" s="4" t="inlineStr">
        <is>
          <t>329-4466</t>
        </is>
      </c>
    </row>
    <row r="34">
      <c r="A34" s="4" t="inlineStr">
        <is>
          <t>Title of 12(b) Security</t>
        </is>
      </c>
      <c r="B34" s="4" t="inlineStr">
        <is>
          <t>Class A common stock, par value $0.00001 per share</t>
        </is>
      </c>
    </row>
    <row r="35">
      <c r="A35" s="4" t="inlineStr">
        <is>
          <t>Security Exchange Name</t>
        </is>
      </c>
      <c r="B35" s="4" t="inlineStr">
        <is>
          <t>NASDAQ</t>
        </is>
      </c>
    </row>
    <row r="36">
      <c r="A36" s="4" t="inlineStr">
        <is>
          <t>Entity Incorporation, State or Country Code</t>
        </is>
      </c>
      <c r="B36" s="4" t="inlineStr">
        <is>
          <t>DE</t>
        </is>
      </c>
    </row>
    <row r="37">
      <c r="A37" s="4" t="inlineStr">
        <is>
          <t>Documents Incorporated by Reference</t>
        </is>
      </c>
      <c r="B37" s="4" t="inlineStr">
        <is>
          <t>Portions of the registrant’s Proxy Statement for its 2021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0.</t>
        </is>
      </c>
    </row>
    <row r="38">
      <c r="A38" s="4" t="inlineStr">
        <is>
          <t>Class A Common Stock</t>
        </is>
      </c>
    </row>
    <row r="39">
      <c r="A39" s="3" t="inlineStr">
        <is>
          <t>Document Information [Line Items]</t>
        </is>
      </c>
    </row>
    <row r="40">
      <c r="A40" s="4" t="inlineStr">
        <is>
          <t>Entity Common Stock, Shares Outstanding</t>
        </is>
      </c>
      <c r="C40" s="6" t="n">
        <v>221583813</v>
      </c>
    </row>
    <row r="41">
      <c r="A41" s="4" t="inlineStr">
        <is>
          <t>Class B Common Stock</t>
        </is>
      </c>
    </row>
    <row r="42">
      <c r="A42" s="3" t="inlineStr">
        <is>
          <t>Document Information [Line Items]</t>
        </is>
      </c>
    </row>
    <row r="43">
      <c r="A43" s="4" t="inlineStr">
        <is>
          <t>Entity Common Stock, Shares Outstanding</t>
        </is>
      </c>
      <c r="C43" s="6" t="n">
        <v>849079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3. Marketable Securities The following is a summary of available-for-sale marketable securities, excluding those securities classified within cash and cash equivalents on the consolidated balance sheet as of December 31, 2020 and December 31, 2019 (in thousands):
December 31, 2020
Amortized Cost
Unrealized Gain
Unrealized Losses
Fair Value
Commercial debt securities
$
926,836
$
1,157
$
(143
)
$
927,850
Certificates of deposit
47,214
43
(1
)
47,256
U.S. government treasury securities
108,092
203
(1
)
108,294
Commercial paper
209,111
32
(11
)
209,132
Marketable securities
$
1,291,253
$
1,435
$
(156
)
$
1,292,532
December 31, 2019
Amortized Cost
Unrealized Gain
Unrealized Losses
Fair Value
Commercial debt securities
$
80,376
$
46
$
(5
)
$
80,417
U.S. government treasury securities
72,467
10
(4
)
72,473
Commercial paper
23,784
—
—
23,784
Marketable securities
$
176,627
$
56
$
(9
)
$
176,674
As of December 31, 2020, the fair values of available-for-sale marketable securities, by remaining contractual maturity, were as follows (in thousands):
Due within one year
$
994,178
Due in one year through five years
298,354
Total
$
1,292,532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Unrealized gain and losses on marketable securities are presented net of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4. Fair Value Measurements The following tables present information about the Company’s financial assets and liabilities that have been measured at fair value on a recurring basis as of December 31, 2020 and 2019, and indicate the fair value hierarchy of the valuation inputs utilized to determine such fair value (in thousands):
Fair Value Measurement as of December 31, 2020
Level 1
Level 2
Level 3
Total
Financial Assets:
Cash equivalents:
Money market funds
$
181,743
$
—
$
—
$
181,743
Commercial paper
—
25,195
—
25,195
Marketable Securities:
Corporate debt securities
—
927,850
—
927,850
Certificates of deposit
—
47,256
—
47,256
U.S. government treasury securities
—
108,294
—
108,294
Commercial paper
—
209,132
—
209,132
Total financial assets
$
181,743
$
1,317,727
$
—
$
1,499,470
Fair Value Measurement as of December 31, 2019
Level 1
Level 2
Level 3
Total
Financial Assets:
Cash equivalents:
Money market funds
$
588,762
$
—
$
—
$
588,762
Marketable Securities:
Corporate debt securities
—
80,417
—
80,417
U.S. government treasury securities
—
72,473
—
72,473
Commercial paper
—
23,784
—
23,784
Total financial assets
$
588,762
$
176,674
$
—
$
765,436
The Company classifies its highly liquid money market funds within Level 1 of the fair value hierarchy because they are valued based on quoted market prices in active markets. The Company classifies its commercial paper, corporate debt securities, In addition to its cash equivalents and marketable securities, the Company measures the fair value of its outstanding convertible senior notes on a quarterly basis for disclosure purposes. The Company considers the fair value of the convertible senior notes to be a Level 2 measurement due to limited trading activity of the convertible senior notes. Refer to Note 9,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5. Prepaid Expenses and Other Prepaid
December 31, 2020
December 31, 2019
Hosting
$
7,196
$
9,180
General prepaid expenses
8,224
5,700
Other receivables
7,836
2,578
Rent
336
821
Marketing
32
516
Restricted cash
—
436
Total prepaid expenses and other current assets
$
23,624
$
19,2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6. Property and Equipment, Net Property and equipment, net consisted of the following (in thousands):
December 31, 2020
December 31, 2019
Computers and equipment
$
11,490
$
7,536
Furniture and fixtures
5,087
4,804
Leasehold improvements
17,639
16,517
Capitalized software development costs
48,502
24,630
Total property and equipment
$
82,718
$
53,487
Less: accumulated depreciation and amortization
(35,521
)
(20,738
)
Total property and equipment, net
$
47,197
$
32,749
As discussed in Note 2, Basis of Presentation and Summary of Significant Accounting Policies Depreciation and amortization expense was approximately $14.5 million, $11.6 million, and $5.5 million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Intangible Assets and Goodwill</t>
        </is>
      </c>
      <c r="B1" s="2" t="inlineStr">
        <is>
          <t>12 Months Ended</t>
        </is>
      </c>
    </row>
    <row r="2">
      <c r="B2" s="2" t="inlineStr">
        <is>
          <t>Dec. 31, 2020</t>
        </is>
      </c>
    </row>
    <row r="3">
      <c r="A3" s="3" t="inlineStr">
        <is>
          <t>Business Combinations [Abstract]</t>
        </is>
      </c>
    </row>
    <row r="4">
      <c r="A4" s="4" t="inlineStr">
        <is>
          <t>Acquisition, Intangible Assets and Goodwill</t>
        </is>
      </c>
      <c r="B4" s="4" t="inlineStr">
        <is>
          <t>7. Acquisitio n 2020 Acquisition During the year ended December 31, 2020, the Company completed an acquisition with the purchase price in cash and stock. The acquisition was accounted for as a business combination in accordance with ASC 805, Business Combinations 2019 Acquisition On November 6, 2019, the Company entered into a Stock Purchase Agreement whereby the Company acquired all of the issued and outstanding shares of a target company for $2.2 million in cash consideration. The acquisition was accounted for as a business combination in accordance with ASC 805, Business Combinations The aggregate purchase consideration and estimated fair values of the assets acquired and liabilities assumed at the date of acquisition were as follows (in thousands):
Fair Value
Fair value of net assets acquired:
Net tangible assets
$
9
Software technology
910
Goodwill
1,285
Total fair value of net assets acquired
$
2,204
2018 Acquisition On Business Combination s The aggregate purchase consideration and estimated fair values of the assets acquired and liabilities assumed
Fair Value
Fair value of net assets acquired:
Net tangible assets (liabilities)
$
(536
)
Developed technology
825
Goodwill
1,334
Total fair value of net assets acquired
$
1,623
Intangibles,
December 31, 2020
Gross Carrying Amount
Accumulated Amortization
Net Carrying Amount
Amortization Period
Developed technology
$
3,331
$
(1,262
)
$
2,069
3 years
December 31, 2019
Gross Carrying Amount
Accumulated Amortization
Net Carrying Amount
Amortization Period
Developed technology
$
3,046
$
(1,611
)
$
1,435
2-3 years Intangible As of December 31, 2020, future
Amount
2021
$
1,042
2022
774
2023
253
Total
$
2,069
The changes
Amount
Balance as of December 31, 2019
$
9,058
Foreign currency translation adjustments
737
2020 acquisition
$
7,814
Balance as of December 31, 2020
$
17,6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8. Accrued Expenses and Other Certain prior year amounts have been reclassified for consistency in presentation with the current year presentation. These reclassifications had no effect on the reported results of operations . Accrued
December 31, 2020
December 31, 2019
Accrued compensation and commissions
$
22,186
$
16,256
Accrued expenses
20,008
12,505
Early exercise liability-stock options
599
1,776
Other tax liability and sales tax
12,558
8,209
Total accrued expenses and other current liabilities
$
55,351
$
38,7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 xml:space="preserve">9. Convertible Senior Notes On June 2, 2020, the Company issued $747.5 million aggregate principal amount of 0.125% convertible senior notes due 2025 (the “2025 Notes”) in a private placement to qualified institutional buyers pursuant to Rule 144A under the Securities Act of 1933, as amended (“Securities Act”). The total net proceeds from the sale of the 2025 Notes, after deducting the initial purchasers’ discounts and debt issuance costs, were approximately $730.2 million. The 2025 Notes bear interest at a rate of 0.125% per year, payable semiannually in arrears on June 15 and December 15 of each year, beginning on December 15, 2020. The 2025 Notes will mature on June 15, 2025, unless earlier converted, redeemed or repurchased. Holders may convert their notes at their option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2025 Notes for each trading day of the measurement period was less than 98% of the product of the last reported sale price of the Company’s Class A common stock and the conversion rate on each such trading day;
(3)
if the Company calls such 2025 Notes for redemption, at any time prior to the close of business on the scheduled trading day immediately preceding the redemption date; or
(4)
upon the occurrence of specified corporate events, On or after March 15, 2025 until the close of business on the second scheduled trading day immediately preceding the maturity date, holders may convert all or any portion of their notes, in integral multiples of $1,000 principal amount, at the option of the holder regardless of the foregoing circumstances. During the 12 months ended December 31, 2020, the conditions allowing holders of the 2025 Notes to convert have not been met. The 2025 Notes were therefore not convertible during the 12 months ended December 31, 2020 and were classified as long-term debt on the Company’s consolidated balance sheets. The Company may not redeem the 2025 Notes prior to June 20, 2023. On or after June 20, 2023, and prior to the 31st scheduled trading day immediately preceding the maturity date, the Company may redeem for cash all or any portion of the 2025 Notes, at its option, if the last reported sale price of its Class A common stock was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notice of redemption at a redemption price equal to 100% of the principal amount of the 2025 Notes to be redeemed, plus accrued and unpaid interest to, but excluding, the redemption date. In accounting for the issuance of the 2025 Notes, the 2025 Notes were separated into liability and equity components. The carrying amount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2025 Notes. This difference represents the debt discount In accounting for the debt issuance costs of $17.3 million related to the 2025 Notes, the Company allocated the total amount incurred to the liability and equity components of the 2025 Notes in the same proportion as the allocation of the proceeds. Issuance costs attributable to the liability component were $13.2 million and will be amortized, along with the debt discount, to interest expense over the contractual term of the 2025 Notes at an effective interest rate of 5.97%. Issuance costs attributable to the equity component were $4.1 million and are netted against the equity component in additional paid-in capital The net carrying amount of the liability component of the 2025 Notes was as follows (in thousands):
December 31, 2020
Principal
$
747,500
Unamortized debt discount
(159,547
)
Unamortized debt issuance costs
(12,089
)
Net carrying amount
$
575,864
The net carrying amount of the equity component of the 2025 Notes was as follows (in thousands):
December 31, 2020
Debt discount for conversion option
$
177,169
Issuance costs
(4,099
)
Net carrying amount
$
173,070
As of December 31, 2020, the total estimated fair value of the 2025 Notes was approximately $981.7 million. The fair value was determined based on the closing trading price per $100 of the 2025 Notes as of the last day of trading for the period. The fair value of the 2025 Notes is primarily affected by the trading price of the Company’s Class A common stock and market interest rates. The following table sets forth the interest expense related to the 2025 Notes for years ended December 31, 2020 (in thousands):
Year Ended December 31,
2020
Contractual interest expense
$
540
Amortization of debt discount
17,621
Amortization of issuance costs
1,106
Total
$
19,267
Capped Calls In connection with the pricing of the 2025 Notes, the Company entered into privately negotiated capped call transactions with certain counterparties (“Capped Calls”). The Capped Calls each have an initial strike price of approximately $92.30 per share, subject to certain adjustments, which corresponds to the initial conversion price of the 2025 Notes. The Capped Calls have initial cap prices of $151.04 per share, subject to certain adjustments. The Capped Calls are expected to partially offset the potential dilution to the Company’s Class A common stock upon any conversion of the 2025 Notes, with such offset subject to a cap based on the cap price. The Capped Calls cover, subject to anti-dilution adjustments, approximately 8.1 million shares of the Company’s Class A common stock. For accounting purposes, the Capped Calls are separate transactions, and not part of the 2025 Notes. As these transactions meet certain accounting criteria, the Capped Calls are recorded in stockholders' equity and are not accounted for as derivatives. The cost of $89.6 million incurred to purchase the Capped Calls was recorded as a reduction to additional paid-in capital and will not be remeasu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Non-cancelable Material Commitments —As of December 31, 2020, the Company had purchase commitments of $184.2 million, primarily related to cloud hosting and other software-based services. Lease Commitment s —The Company has entered into various noncancelable operating leases for its facilities expiring between fiscal 2021 and 2029. Certain operating leases contain provisions under which monthly rent escalates over time. When lease agreements contain escalating rent clauses or free rent periods, the Company recognizes rent expense on a straight-line basis over the term of the lease. Rent expense for the years ended December 31, 2020, 2019 and 2018 was $20.8 million, $16.7 million and $10.0 million, respectively. During 2020, 2019 and 2018, $1.0 million, $1.0 million and $0.7 million, Non-Income s — In January 2015, the Company recorded a $5.0 million contingent Federal payroll tax liability in conjunction with common stock repurchase transactions, as part of a capital raise, with certain of its employees. The potential payroll tax treatment of these transactions was subject to uncertainty, and the contingent payroll tax liability was deemed probable and reasonably estimable. On April 15, 2019, the period of limitations for assessing the contingent Federal payroll tax liability expired and the Company was legally released from being the primary obligor. As a result, the Company recognized a $5.0 million benefit in the operating expenses section of the consolidated statement of operations during the year ended December 31, 2019 In certain of its employees. The potential payroll tax treatment of these transactions was subject to uncertainty, and the contingent payroll tax liability was deemed probable and reasonably estimable. On April 15, 2020, the period of limitations for assessing the contingent Federal payroll tax liability expired and the Company was legally released from being the primary obligor. As a result, the Company recognized a $5.6 million benefit in the operating expenses section of the consolidated statement of operations during the year ended December 31, 2020. 401(k) Plan —The Company sponsors a 401(k) defined contribution plan covering all eligible US employees. Contributions to the 401(k) plan are discretionary. The Company did not make any matching contributions to the 401(k) plan for the years ended December 31, 2020 and 2019. Legal 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or results of operation s . Indemnificatio n —The Company enters into indemnification provisions under some agreements with other parties in the ordinary course of business, including business partners, investors, contractor s , customers, and the Company’s officers, directors and certain employees. The Company has agreed to indemnify and defend the indemnified party claims and related losses suffered or incurred by the indemnified party from actual or threatened third-party claim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solidated statements of operations in connection with the indemnification provisions have not been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1. Leases The Lease The
Year Ended December 31, 2020
Year Ended December 31, 2019
Operating lease cost (1)
$
17,081
$
13,636
Variable lease cost (2)
—
94
Short-term lease cost
3,717
2,925
1)
Includes
2)
Primarily Supplemental
Year Ended December 31, 2020
Year Ended December 31, 2019
Cash paid for amounts included in measurement of lease liabilities
$
15,074
$
9,767
Operating lease assets obtained in exchange for new lease liabilities
17,379
14,618
Maturities
Amount
2021
$
19,072
2022
20,292
2023
18,210
2024
2,572
2025
2,766
Thereafter
12,747
Total lease payments
$
75,659
Less: imputed interest
(7,900
)
Present value of lease liabilities
$
67,759
As of December 31, 2020, the Company had one additional operating lease that had not yet commenced, which is excluded from the table above. The operating lease will commence in fiscal year 2021 and had $19.0 million of undiscounted future payments with a lease term of 7.75 years. Weighted
December 31, 2020
December 31, 2019
Weighted average remaining lease term (years)
4.4
4.0
Weighted average discount rate
4.71
%
4.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12. Revenue Geographical Information Revenue by location is determined by the billing address of the customer. The following table sets forth revenue by geographic area (in thousands):
Year Ended December 31,
2020
2019
2018
North America
$
449,899
$
272,190
$
150,945
International
153,567
90,590
47,132
Total
$
603,466
$
362,780
$
198,077
Other Accounts Receivable As of December 31, 2020, and 2019, unbilled accounts receivable of approximately $20.1 million and $14.4 million, respectively, was included in accounts receivable on the Company’s consolidated balance sheets. During the years ended December 31, 2020 and 2019, the Company charged $1.6 million and $0.9 million, respectively, of accounts receivable deemed uncollectible against the allowance for credit losses. Deferred Revenue and Remaining Performance Obligations Revenue recognized during the years ended December 31, 2020, 2019 and 2018 which was included in the deferred revenue balances at the beginning of each respective period, was $126.8 million, $71.0 million, and $37.1 million. As of December 31, 2020, and 2019, the aggregate transaction price allocated to remaining performance obligations was $434.1 million and $243.8 million, respectively. There is uncertainty in the timing of revenues associated with the Company’s drawdown contracts, as future revenue can often vary significantly from past revenue . Deferred Contract Costs Deferred contract costs on the Company’s consolidated balance sheets were $40.4 million and $25.8 million as of December 31, 2020 and 2019, respectively. Amortization expense was $10.4 million, $5.4 million and $2.7 million for the years ended December 31, 2020, 2019 and 2018, respectively. The following table represents a rollforward of the Company’s deferred contract costs (in thousands):
Amount
Balance as of December 31, 2017
$
4,755
Additions to deferred contract costs
8,925
Amortization of deferred contract costs
(2,671
)
Balance as of December 31, 2018
$
11,009
Additions to deferred contract costs
20,146
Amortization of deferred contract costs
(5,400
)
Balance as of December 31, 2019
$
25,755
Additions to deferred contract costs
25,080
Amortization of deferred contract costs
(10,447
)
Balance as of December 31, 2020
$
40,3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24927</v>
      </c>
      <c r="C3" s="5" t="n">
        <v>597297</v>
      </c>
    </row>
    <row r="4">
      <c r="A4" s="4" t="inlineStr">
        <is>
          <t>Marketable securities</t>
        </is>
      </c>
      <c r="B4" s="6" t="n">
        <v>1292532</v>
      </c>
      <c r="C4" s="6" t="n">
        <v>176674</v>
      </c>
    </row>
    <row r="5">
      <c r="A5" s="4" t="inlineStr">
        <is>
          <t>Accounts receivable, net of allowance for credit losses of $2,468 and $817 as of December 31, 2020 and 2019, respectively</t>
        </is>
      </c>
      <c r="B5" s="6" t="n">
        <v>163359</v>
      </c>
      <c r="C5" s="6" t="n">
        <v>102394</v>
      </c>
    </row>
    <row r="6">
      <c r="A6" s="4" t="inlineStr">
        <is>
          <t>Deferred contract costs, current</t>
        </is>
      </c>
      <c r="B6" s="6" t="n">
        <v>13638</v>
      </c>
      <c r="C6" s="6" t="n">
        <v>8346</v>
      </c>
    </row>
    <row r="7">
      <c r="A7" s="4" t="inlineStr">
        <is>
          <t>Prepaid expenses and other current assets</t>
        </is>
      </c>
      <c r="B7" s="6" t="n">
        <v>23624</v>
      </c>
      <c r="C7" s="6" t="n">
        <v>19231</v>
      </c>
    </row>
    <row r="8">
      <c r="A8" s="4" t="inlineStr">
        <is>
          <t>Total current assets</t>
        </is>
      </c>
      <c r="B8" s="6" t="n">
        <v>1718080</v>
      </c>
      <c r="C8" s="6" t="n">
        <v>903942</v>
      </c>
    </row>
    <row r="9">
      <c r="A9" s="4" t="inlineStr">
        <is>
          <t>Property and equipment, net</t>
        </is>
      </c>
      <c r="B9" s="6" t="n">
        <v>47197</v>
      </c>
      <c r="C9" s="6" t="n">
        <v>32749</v>
      </c>
    </row>
    <row r="10">
      <c r="A10" s="4" t="inlineStr">
        <is>
          <t>Operating lease assets</t>
        </is>
      </c>
      <c r="B10" s="6" t="n">
        <v>57829</v>
      </c>
      <c r="C10" s="6" t="n">
        <v>53002</v>
      </c>
    </row>
    <row r="11">
      <c r="A11" s="4" t="inlineStr">
        <is>
          <t>Goodwill</t>
        </is>
      </c>
      <c r="B11" s="6" t="n">
        <v>17609</v>
      </c>
      <c r="C11" s="6" t="n">
        <v>9058</v>
      </c>
    </row>
    <row r="12">
      <c r="A12" s="4" t="inlineStr">
        <is>
          <t>Intangible assets, net</t>
        </is>
      </c>
      <c r="B12" s="6" t="n">
        <v>2069</v>
      </c>
      <c r="C12" s="6" t="n">
        <v>1435</v>
      </c>
    </row>
    <row r="13">
      <c r="A13" s="4" t="inlineStr">
        <is>
          <t>Deferred contract costs, non-current</t>
        </is>
      </c>
      <c r="B13" s="6" t="n">
        <v>26750</v>
      </c>
      <c r="C13" s="6" t="n">
        <v>17409</v>
      </c>
    </row>
    <row r="14">
      <c r="A14" s="4" t="inlineStr">
        <is>
          <t>Restricted cash</t>
        </is>
      </c>
      <c r="B14" s="6" t="n">
        <v>3784</v>
      </c>
      <c r="C14" s="6" t="n">
        <v>3456</v>
      </c>
    </row>
    <row r="15">
      <c r="A15" s="4" t="inlineStr">
        <is>
          <t>Other assets</t>
        </is>
      </c>
      <c r="B15" s="6" t="n">
        <v>16967</v>
      </c>
      <c r="C15" s="6" t="n">
        <v>16990</v>
      </c>
    </row>
    <row r="16">
      <c r="A16" s="4" t="inlineStr">
        <is>
          <t>TOTAL ASSETS</t>
        </is>
      </c>
      <c r="B16" s="6" t="n">
        <v>1890285</v>
      </c>
      <c r="C16" s="6" t="n">
        <v>1038041</v>
      </c>
    </row>
    <row r="17">
      <c r="A17" s="3" t="inlineStr">
        <is>
          <t>CURRENT LIABILITIES:</t>
        </is>
      </c>
    </row>
    <row r="18">
      <c r="A18" s="4" t="inlineStr">
        <is>
          <t>Accounts payable</t>
        </is>
      </c>
      <c r="B18" s="6" t="n">
        <v>21342</v>
      </c>
      <c r="C18" s="6" t="n">
        <v>15429</v>
      </c>
    </row>
    <row r="19">
      <c r="A19" s="4" t="inlineStr">
        <is>
          <t>Accrued expenses and other current liabilities</t>
        </is>
      </c>
      <c r="B19" s="6" t="n">
        <v>55351</v>
      </c>
      <c r="C19" s="6" t="n">
        <v>38746</v>
      </c>
    </row>
    <row r="20">
      <c r="A20" s="4" t="inlineStr">
        <is>
          <t>Operating lease liabilities, current</t>
        </is>
      </c>
      <c r="B20" s="6" t="n">
        <v>16326</v>
      </c>
      <c r="C20" s="6" t="n">
        <v>11916</v>
      </c>
    </row>
    <row r="21">
      <c r="A21" s="4" t="inlineStr">
        <is>
          <t>Deferred revenue, current</t>
        </is>
      </c>
      <c r="B21" s="6" t="n">
        <v>204825</v>
      </c>
      <c r="C21" s="6" t="n">
        <v>134148</v>
      </c>
    </row>
    <row r="22">
      <c r="A22" s="4" t="inlineStr">
        <is>
          <t>Total current liabilities</t>
        </is>
      </c>
      <c r="B22" s="6" t="n">
        <v>297844</v>
      </c>
      <c r="C22" s="6" t="n">
        <v>200239</v>
      </c>
    </row>
    <row r="23">
      <c r="A23" s="4" t="inlineStr">
        <is>
          <t>Operating lease liabilities, non-current</t>
        </is>
      </c>
      <c r="B23" s="6" t="n">
        <v>51433</v>
      </c>
      <c r="C23" s="6" t="n">
        <v>48510</v>
      </c>
    </row>
    <row r="24">
      <c r="A24" s="4" t="inlineStr">
        <is>
          <t>Convertible senior notes, net</t>
        </is>
      </c>
      <c r="B24" s="6" t="n">
        <v>575864</v>
      </c>
    </row>
    <row r="25">
      <c r="A25" s="4" t="inlineStr">
        <is>
          <t>Deferred revenue, non-current</t>
        </is>
      </c>
      <c r="B25" s="6" t="n">
        <v>3450</v>
      </c>
      <c r="C25" s="6" t="n">
        <v>4340</v>
      </c>
    </row>
    <row r="26">
      <c r="A26" s="4" t="inlineStr">
        <is>
          <t>Other liabilities</t>
        </is>
      </c>
      <c r="B26" s="6" t="n">
        <v>4262</v>
      </c>
      <c r="C26" s="6" t="n">
        <v>2611</v>
      </c>
    </row>
    <row r="27">
      <c r="A27" s="4" t="inlineStr">
        <is>
          <t>Total liabilities</t>
        </is>
      </c>
      <c r="B27" s="6" t="n">
        <v>932853</v>
      </c>
      <c r="C27" s="6" t="n">
        <v>255700</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Additional paid-in capital</t>
        </is>
      </c>
      <c r="B30" s="6" t="n">
        <v>1103305</v>
      </c>
      <c r="C30" s="6" t="n">
        <v>905821</v>
      </c>
    </row>
    <row r="31">
      <c r="A31" s="4" t="inlineStr">
        <is>
          <t>Accumulated other comprehensive income</t>
        </is>
      </c>
      <c r="B31" s="6" t="n">
        <v>2287</v>
      </c>
      <c r="C31" s="6" t="n">
        <v>133</v>
      </c>
    </row>
    <row r="32">
      <c r="A32" s="4" t="inlineStr">
        <is>
          <t>Accumulated deficit</t>
        </is>
      </c>
      <c r="B32" s="6" t="n">
        <v>-148163</v>
      </c>
      <c r="C32" s="6" t="n">
        <v>-123616</v>
      </c>
    </row>
    <row r="33">
      <c r="A33" s="4" t="inlineStr">
        <is>
          <t>Total stockholders’ equity</t>
        </is>
      </c>
      <c r="B33" s="6" t="n">
        <v>957432</v>
      </c>
      <c r="C33" s="6" t="n">
        <v>782341</v>
      </c>
    </row>
    <row r="34">
      <c r="A34" s="4" t="inlineStr">
        <is>
          <t>TOTAL LIABILITIES AND STOCKHOLDERS' EQUITY</t>
        </is>
      </c>
      <c r="B34" s="6" t="n">
        <v>1890285</v>
      </c>
      <c r="C34" s="6" t="n">
        <v>1038041</v>
      </c>
    </row>
    <row r="35">
      <c r="A35" s="4" t="inlineStr">
        <is>
          <t>Class A Common Stock</t>
        </is>
      </c>
    </row>
    <row r="36">
      <c r="A36" s="3" t="inlineStr">
        <is>
          <t>STOCKHOLDERS' EQUITY:</t>
        </is>
      </c>
    </row>
    <row r="37">
      <c r="A37" s="4" t="inlineStr">
        <is>
          <t>Common stock, value</t>
        </is>
      </c>
      <c r="B37" s="6" t="n">
        <v>2</v>
      </c>
      <c r="C37" s="6" t="n">
        <v>1</v>
      </c>
    </row>
    <row r="38">
      <c r="A38" s="4" t="inlineStr">
        <is>
          <t>Class B Common Stock</t>
        </is>
      </c>
    </row>
    <row r="39">
      <c r="A39" s="3" t="inlineStr">
        <is>
          <t>STOCKHOLDERS' EQUITY:</t>
        </is>
      </c>
    </row>
    <row r="40">
      <c r="A40" s="4" t="inlineStr">
        <is>
          <t>Common stock, value</t>
        </is>
      </c>
      <c r="B40" s="5" t="n">
        <v>1</v>
      </c>
      <c r="C40"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3. Stockholders’ Equity Class A and Class B Common Stock The Company has two classes of common stock, Class A and Class B.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upon the sale or transfer to Class A common stock, subject to certain limited exceptions. During the year ended December 31, 2020, 145,387,306 shares of Class B common stock were converted into Class A common stock. As of December 31, 2020, the Company had authorized 2,000,000,000 shares of Class A common stock and 310,000,000 shares of Class B common stock, each at a par value per share of $0.00001, of which 218,510,509 shares of Class A common stock and 87,369,554 shares of Class B common stock were issued and outstanding. As of December 31, 2020 and 2019,
December 31,
2020
2019
Options and RSU's outstanding
32,235,043
37,031,861
Shares available for future option and RSU grants
42,797,432
31,729,237
Shares available subject to the 2019 ESPP
9,222,883
6,725,000
84,255,358
75,486,098
Equity Incentive Plans The Company has two equity incentive plans, the 2012 equity incentive plan (the “2012 Plan”) and the 2019 equity incentive plan (the “2019 Plan”). In connection with the IPO, the Company ceased granting awards under the 2012 Plan, and all shares that remained available for issuance under the 2012 Plan at that time were transferred to the 2019 Plan. Additionally, as of December 31, 2020, there were 27,033,564 shares of Class A common stock issuable upon conversion of Class B common stock underlying options outstanding under the 2012 Plan. As of December 31, 2020, the Company was authorized to grant awards representing up to 86,086,351 shares under the 2019 Plan and had awards representing 42,797,432 shares of Class A common stock available to grant under the 2019 Plan. Stock Options The The following
Year Ended December 31,
2020
2019
2018
Expected volatility
38.9%
38.9% - 39.5%
38.4% - 39.0%
Risk-free interest rate
1.7%
1.4% - 2.6%
2.6% - 3.0%
Expected dividend yield
—%
—%
—%
Expected term (in years)
6.1
5.2 - 6.3
5.8 - 6.1
Fair value of common stock
$
41.19
$6.16 - $38.21
$2.23 - $5.63 Expected y —The Company performed an analysis of its peer companies with similar expected lives to develop an expected volatility assumption. Expected —Derived from the life of the options granted under the option plan and is based on the simplified method which is essentially the weighted average of the vesting period and contractual term. Risk-free e —Based upon quoted market yields for the United States Treasury debt securities. Expected d —Since the Company has never paid and has no intention to pay cash dividends on common stock, the expected dividend yield is zero. Fair k —Prior to the IPO, the fair value of common stock underlying the stock-based awards was determined by the Company’s Board of Directors. The Board of Directors considered numerous objective and subjective factors to determine the fair value of the Company’s common stock at each meeting in which awards were approved. The factors considered included, but we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any’s IPO, the fair value of the underlying common stock is determined by the closing price, on the date of grant, of the Company’s Class A common stock, which is traded publicly on The Nasdaq Global Select Market. Stock
Number of Options Outstanding
Weighted- Average Exercise Price
Weighted- Average Remaining Contractual Life (in Years)
Aggregate Intrinsic Value (in thousands)
Balance—December 31, 2018
38,865,057
$
0.83
7.9
Options granted
9,518,730
$
9.15
Options exercised
(10,546,987
)
$
0.75
Options forfeited or expired
(1,452,033
)
$
2.54
Balance—December 31, 2019
36,384,767
$
2.96
7.6
Exercisable—December 31, 2019
22,327,967
$
2.19
7.0
Balance—December 31, 2019
36,384,767
$
2.96
$
1,266,938
Options granted
14,600
41.19
—
—
Options exercised
(8,753,274
)
1.83
—
—
Options forfeited or expired
(577,770
)
4.93
—
—
Balance—December 31, 2020
27,068,323
3.31
6.70
2,575,069
Exercisable—December 31, 2020
16,545,562
$
1.39
5.86
$
1,605,723
As of December 31, 2020, there were 34,759 shares of Class A common stock and 27,033,564 shares of Class B common stock issuable upon the exercise of options outstanding. As of December 31, 2019, there were 20,700 shares of Class A common stock and 36,364,067 shares of Class B common stock issuable upon the exercise of options outstanding. Total compensation cost related to unvested awards not yet recognized was approximately $60.6 million and $90.5 million as of December 31, 2020 and December 31, 2019, respectively. The weighted-average period over which this compensation cost related to unvested employee awards will be recognized is 2.0 years and 2.7 years as of December 31, 2020 and December 31, 2019, respectively. The , , , Restricted Stock Units The following table summarizes the activity for the Company’s unvested RSUs:
Shares
Weighted-Average Fair Value
Aggregate Intrinsic Value (in thousands)
Unvested and outstanding balance as of December 31, 2019
$
647,094
$
36.08
$
24,447
Awarded
4,860,097
61.42
—
Vested
(170,892
)
36.41
—
Forfeited/canceled
(169,579
)
48.24
—
Unvested and outstanding balance as of December 31, 2020
5,166,720
$
59.50
$
508,612
The Company granted 244,445 and 96,210 restricted shares of Class A common stock in November 2019 and June 2020, respectively, which are subject to service-based vesting conditions over approximately four years. Total compensation cost related to unvested RSUs and restricted shares of common stock not yet recognized was approximately $281.5 million and $30.4 million as of December 31, 2020 and December 31, 2019, respectively. The weighted-average period over which this compensation cost related to unvested RSUs and restricted shares will be recognized is 3.4 years and 3.9 years as of December 31, 2020 and December 31, 2019, respectively. The Company expects to settle RSUs with shares of its Class A common stock. Stock-Based Compensation Stock-based
Year Ended December 31,
2020
2019
2018
Cost of revenue
$
1,794
$
582
$
287
Research and development
38,008
7,972
1,641
Sales and marketing
20,467
5,538
1,910
General and administrative
14,105
4,942
1,406
Stock-based compensation, net of amounts capitalized
74,374
19,034
5,244
Capitalized stock-based compensation expense
3,404
201
167
Total stock-based compensation expense
$
77,778
$
19,235
$
5,411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The shares issued upon the early exercise of these unvested stock option awards, which are reflected as exercises in the table above, are considered to be legally issued and outstanding on the date of exercise. Upon termination of service, the Company may repurchase unvested shares acquired through early exercise of stock options at a price equal to the price per share paid upon the exercise of such options. The Company has recorded liabilities related to early exercises of 438,750 shares of common stock and 1,239,750 shares of common stock as of December 31, 2020 and December 31, 2019, respectively. Employee Stock Purchase Plan In September 2019, the Board adopted and approved the 2019 ESPP, which became effective on the date of the final prospectus for the Company’s IPO. The ESPP is implemented through a series of offerings under which eligible employees are granted purchase rights to purchase shares of the Company’s Class A common stock on specified dates during such offerings. Under the ESPP, the Company may specify offerings with durations of not more than 27 months and may specify shorter purchase periods within each offering. On each purchase date, eligible employees will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The Company recognized $5.0 million and $1.2 million of stock-based compensation expense related to the ESPP during the years ended December 31, 2020, and 2019, respectively. As of December 31, 2020, and 2019, $2.8 million and $3.3 million, respectively has been withheld on behalf of employees for a future purchase under the ESPP due to the timing of payroll deductions. There were no purchases for the year ended December 31, 2019 related to the ESPP. During the year ended December 31, 2020, the Company issued 447,955 shares of Class A common stock under the ESPP. As of December 31, 2020, 9,222,883 shares of Class A common stock remain available for grant under the ESPP. Total compensation cost related to the ESPP not yet recognized was approximately $2.5 million and $1.5 million as of December 31, 2020 and 2019, respectively. The weighted average period over which this compensation cost will be recognized is 0.4 years as of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come and Other Income, Net</t>
        </is>
      </c>
      <c r="B1" s="2" t="inlineStr">
        <is>
          <t>12 Months Ended</t>
        </is>
      </c>
    </row>
    <row r="2">
      <c r="B2" s="2" t="inlineStr">
        <is>
          <t>Dec. 31, 2020</t>
        </is>
      </c>
    </row>
    <row r="3">
      <c r="A3" s="3" t="inlineStr">
        <is>
          <t>Interest And Other Income [Abstract]</t>
        </is>
      </c>
    </row>
    <row r="4">
      <c r="A4" s="4" t="inlineStr">
        <is>
          <t>Interest Income and Other Income, Net</t>
        </is>
      </c>
      <c r="B4" s="4" t="inlineStr">
        <is>
          <t>14. Interest income and other income, net Interest income and other income, net consist of the following (in thousands):
For the Year Ended December 31,
2020
2019
2018
Interest income
$
21,234
$
4,110
$
913
Other income (expense), net
751
86
(120
)
Interest income and other income, net
$
21,985
$
4,196
$
7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5. Income Income — For financial reporting purposes, loss before income taxes, includes the following components (in thousands):
December 31,
2020
2019
2018
Domestic
$
(32,033
)
$
(18,330
)
$
(11,273
)
Foreign
9,811
2,354
1,033
Loss before income taxes
$
(22,222
)
$
(15,976
)
$
(10,240
) Total
2020
Current
Deferred
Total
Federal
$
—
$
—
$
—
State
124
—
124
Foreign
2,239
(38
)
2,201
Total
$
2,363
$
(38
)
$
2,325
2019
Current
Deferred
Total
Federal
$
—
$
—
$
—
State
126
—
126
Foreign
967
(359
)
608
Total
$
1,093
$
(359
)
$
734
2018
Current
Deferred
Total
Federal
$
—
$
—
$
—
State
(127
)
—
(127
)
Foreign
559
90
649
Total
$
432
$
90
$
522
Tax Rate Reconciliatio n —Income tax expense was $2.3 million, $0.7 million and $0.5 million for the years ended December 31, 2020 , 2019 and 2018, respectively, and differed from the amounts computed by applying the U.S. federal statutory income tax rate of 21 for the years ended December 31, 2020, 2019 and 2018, to pretax loss from operations as a result of the following (in thousands):
December 31,
2020
2019
2018
Income tax expense at federal statutory rate
$
(4,667
)
$
(3,355
)
$
(2,151
)
Nondeductible expenses
132
380
452
State taxes (net of federal benefit)
98
100
(100
)
Net change in valuation allowance
51,892
5,043
1,052
Uncertain tax positions
17
23
241
US tax costs on international operations
1,818
201
296
Foreign taxes
126
92
191
Share based compensation deductions
(47,032
)
(1,630
)
541
Return to provision
(48
)
(120
)
—
Other
(11
)
—
—
Total
$
2,325
$
734
$
522
The Company incurred U.S. operating and tax losses, mainly driven by significant equity compensation deductions. These deductions had an impact of $47.0 million on the effective tax rate. The Company also early adopted the provisions of ASU No. 2019-12, Income Taxes (Topic 740): Simplifying the Accounting for Income Taxes (“ASU No. 2019-12”) during the year ended December 31, 2020. As a result of the adoption of ASU No. 2019-12, the tax effect of the Company’s loss from continuing operations for the year ended December 31, 2020 was computed without regard to items other than from continuing operations. Prior to early adoption, for the quarter ended June 30, 2020, the taxable temporary difference resulting from the convertible debt issuance provided an additional source of income to support the realizability of the Company's pre-existing deferred tax assets and the Company For the year ended December 31, 2020, the Company has evaluated the available evidence supporting the realization of its deferred tax assets, including the amount and timing of future taxable income, and has determined that it is more likely than not that its net deferred tax assets will not be realized in the United States. Due to uncertainties surrounding the realization of the deferred tax assets, the Company recorded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On December 21, 2020, Congress passed the Consolidated Appropriations Act, 2021. The act includes the Taxpayer Certainty and Disaster Tax Relief Act of 2020 and the COVID-related Tax Relief Act of 2020, both of which extend many credits and other COVID-19 relief, among other extenders. The Consolidated Appropriations Act is retroactively applied to the original date of the Coronavirus Aid, Relief, and Economic Security Act ("CARES Act"). Like the CARES Act, under ASC 740, the effects of new legislation would need to be recognized in the period of enactment. Therefore, the effects of the Consolidated Appropriations Act would need to be accounted for in the year ended December 31, 2020. The Company evaluated the provisions of the Consolidated Appropriations Act and determined that there was no material impact for the year ended December 31, 2020. On March 27, 2020, the CARES Act was enacted and signed into law. The CARES Act makes changes to the U.S. tax code, including, but not limited to: (1) modifications to the business interest deduction limitation for tax years 2019 and 2020; (2) a technical correction of the recovery period of qualified improvement property from 39 to 15 years; and (3) a repeal of the 80% taxable income limitation on the deduction of net operating losses ("NOLs") for tax years beginning before January 1, 2021 as well as a five-year carryback period allowed for NOLs generated in tax years beginning after December 31, 2017 and before January 1, 2021. Under ASC 740, the effects of new legislation would need to be recognized in the period of enactment. Therefore, the effects of the CARES Act would need to be accounted for in the year ended December 31, 2020. The Company evaluated the provisions of the CARES Act and determined that there was no material impact for the year ended December 31, 2020. On December 22, 2017, the U.S. government enacted comprehensive tax legislation commonly referred to as the Tax Cuts and Jobs Act (the “Tax Act”). The Tax Act makes broad and complex changes to the U.S. tax code that affected the Company’s financial results for the year ended December 31, 2017, including, but not limited to: (1) requiring a one-time transition tax (payable over eight years) on certain un-repatriated earnings of foreign subsidiaries; (2) a future reduction of the U.S. federal corporate tax rate from 34% to 21% effective January 1, 2018, that reduced the current value of the Company’s deferred tax assets and liabilities; and (3) bonus depreciation that allows for full expensing of qualified property placed in service after September 27, 2017. In addition, the Tax Act establishes new tax laws that may affect the Company’s financial results for the years ending after December 31, 2017, including, but not limited to: (1) a reduction of the U.S. federal income tax rate from 34% to 21%; (2) limitation of the deduction for interest expense; (3) a general elimination of U.S. federal income taxes on dividends from foreign subsidiaries; (4) a new provision designed to tax global intangible low-taxed income; (5) limitations on the deductibility of certain executive compensation; and (6) limitations on the use of Foreign Income Tax Credit to reduce the Company’s income tax liability. Pursuant to the Staff Accounting Bulletin published by the SEC on December 22, 2017, addressing the challenges in accounting for the effects of the Tax Act in the period of enactment, companies reported provisional amounts for those specific income tax effects of the Tax Act for which the accounting was incomplete, but a reasonable estimate could be determined. Those provisional amounts were subject to adjustment during a measurement period of up to one year from the enactment date (a “measurement-period adjustment”). Pursuant to this guidance, the estimated impact of the Tax Act was based on a preliminary review of the new tax law and projected future financial results and was subject to revision based upon further analysis and interpretation of the Tax Act and to the extent that actual results differed from projections available at that time. In 2018, the Company completed its accounting with respect to the Tax Act and did not make any measurement-period adjustments to the initial tax expense of $4.0 million recorded in 2017. Components —The tax effects of temporary differences that give rise to the deferred tax assets and deferred tax liabilities at December 31, 2020 and 2019 are presented below (in thousands):
December 31,
2020
2019
Deferred tax assets:
Net operating losses
$
66,801
$
14,631
Stock-based compensation
11,820
2,085
Federal withholding tax reserve
—
815
Internal use software
2,153
1,746
Lease liability
12,566
10,440
Convertible senior notes - issuance costs
832
—
Other
2,632
1,297
Total deferred tax assets
$
96,804
$
31,014
Less: valuation allowance
(33,847
)
(15,205
)
Deferred tax assets, net of valuation allowance
$
62,957
$
15,809
Deferred tax liabilities:
Commissions
$
(10,247
)
$
(6,514
)
Right of use asset
(11,394
)
(9,210
)
Convertible senior notes
(40,478
)
Other
(800
)
(85
)
Total deferred tax liabilities
$
(62,919
)
$
(15,809
)
Deferred tax assets, net
$
38
$
—
The Utilization of the net operating In general, it is the practice and intention of the Company to reinvest the earnings of its non-U.S. subsidiaries Consistent Income Taxes The 2020, 2019 and 2018 (in thousands):
December 31,
2020
2019
2018
Beginning balance
$
920
$
920
$
563
Increases based on tax positions during the current period
—
—
357
(Decreases) based on tax positions during the current period
(388
)
—
—
Ending balance
$
532
$
920
$
920
The total amount of unrecognized tax The Company’s policy for classifying interest and penalties associated with The total amount of interest and penalties associated with unrecognized income tax benefits is $0.4 million for the years ended December 31, 2020 and 2019. It The Company The Company closed its audit of the U.S., a major tax jurisdiction, for the 2017 tax year during 2020 with no changes no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0</t>
        </is>
      </c>
    </row>
    <row r="3">
      <c r="A3" s="3" t="inlineStr">
        <is>
          <t>Earnings Per Share [Abstract]</t>
        </is>
      </c>
    </row>
    <row r="4">
      <c r="A4" s="4" t="inlineStr">
        <is>
          <t>Net (Loss) Income Per Share</t>
        </is>
      </c>
      <c r="B4" s="4" t="inlineStr">
        <is>
          <t>16. Net (Loss) Income Per Share Basic and diluted net income (loss) per common share is presented in conformity with the two-class method required for participating securities. Immediately prior to the consummation of the Company’s IPO in September 2019, all outstanding shares of convertible preferred stock and common stock were converted into shares of Class B common stock. As a result, Class A and Class B common stock are the only outstanding equity in the Company. Basic and diluted net income (loss) per share is computed using the weighted-average number of common shares of common stock outstanding during the period. The undistributed earnings are allocated based on the contractual participation rights of the Class A and Class B common shares stock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loss) per share of Class A common stock, the undistributed earnings are equal to net income (loss) for that computation. The following table presents the calculation of basic and diluted net (loss) income per share (in thousands, except per share data):
Year Ended December 31,
2020
2019
2018
Basic net loss per share:
Class A
Class B
Class A
Class B
Numerator:
Net loss
$
(13,614
)
$
(10,933
)
$
(1,149
)
$
(15,561
)
$
(10,762
)
Denominator:
Weighted average shares used in calculating net loss per share, basic
166,582
133,768
9,611
130,262
70,951
Basic net loss per share
$
(0.08
)
$
(0.08
)
$
(0.12
)
$
(0.12
)
$
(0.15
)
Diluted net loss per share:
Numerator:
Allocation of distributed loss for basic computation
$
(13,614
)
$
(10,933
)
$
(1,149
)
$
(15,561
)
$
(10,762
)
Reallocation of undistributed loss as a result of conversion of Class B to Class A shares
(10,933
)
—
(15,561
)
—
—
Allocation of undistributed loss
$
(24,547
)
$
(10,933
)
$
(16,710
)
$
(15,561
)
$
(10,762
)
Denominator:
Number of shares used in basic calculation
166,582
133,768
9,611
130,262
70,951
Weighted average effect of diluted securities:
Conversion of Class B to Class A common shares outstanding
133,768
—
130,262
—
—
Number of shares used in diluted calculation
300,350
133,768
139,873
130,262
70,951
Diluted net loss per share
$
(0.08
)
$
(0.08
)
$
(0.12
)
$
(0.12
)
$
(0.15
) Since the Company was in a loss position for the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Year Ended December 31,
2020
2019
2018
Convertible Preferred Stock
$
—
$
—
$
179,815
Shares subject to outstanding stock options and restricted stock units
32,235
37,032
38,865
Unvested early exercised stock options
718
1,240
2,096
Shares subject to the 2019 ESPP
141
353
—
Shares underlying the conversion spread in the convertible senior notes
608
—
—
Total
$
33,702
$
38,625
$
220,776
The Company uses the treasury stock method for calculating the potential dilutive effect of the conversion spread on diluted net income per share; if any, as the Company currently expects to settle the principal amount of the 2025 Notes in cash, and any excess in shares of the Company’s Class A common stock. The shares of the underlying conversion option for the 2025 Notes were not considered in the calculation of diluted net income per share as the effect would have been anti-dilutive. The effect of the conversion spread becomes dilutive when the average share price for the Company’s Class A common stock exceeds the conversion price of $92.30 per share. The Company entered into Capped Calls in connection with the issuance of the 2025 Notes. The effect of the Capped Calls was also excluded from the calculation of diluted net income per share as the effect of the Capped Calls would have been anti-dilutive. The Capped Calls are expected to partially offset the potential dilution to the Company’s Class A common stock upon any conversion of the 2025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In February 2021, the Company entered into an agreement to acquire Sqreen, Inc, a SaaS based security platform, for approximately $260 million in cash and stock, subject to certain customary adjustments, of which approximately 25% is deferred. In addition, the Company completed the acquisition of Timber Technologies, the producer of a vendor-agnostic and high-performance observability data pipeline. The Company is currently evaluating the purchase price allocation for these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t>
        </is>
      </c>
    </row>
    <row r="5">
      <c r="A5" s="4" t="inlineStr">
        <is>
          <t>Principles of Consolidation</t>
        </is>
      </c>
      <c r="B5" s="4" t="inlineStr">
        <is>
          <t xml:space="preserve">Principles The r </t>
        </is>
      </c>
    </row>
    <row r="6">
      <c r="A6" s="4" t="inlineStr">
        <is>
          <t>Initial Public Offering</t>
        </is>
      </c>
      <c r="B6" s="4" t="inlineStr">
        <is>
          <t>Initial Public Offering On September 23, 2019, the Company completed its initial public offering (“IPO”), in which the Company issued and sold 24,000,000 shares of its Class A common stock at a public offering price of $27.00 per share, which resulted in net proceeds of $615.6 million after deducting underwriting discounts and commissions. On September 25, 2019, the underwriters exercised their option to purchase an additional 3,600,000 shares of Class A common stock at $27.00 per share, resulting in additional proceeds of $92.3 million, net of underwriters’ discounts and commissions. Immediately prior to the closing of the IPO, all shares of common stock then outstanding were reclassified as Class B common stock and all shares of the convertible preferred stock then outstanding automatically converted into 179,011,431 shares of Class B common stock. The Company incurred $2.0 million of net offering costs in connection with the IPO which were recorded as an offset against IPO proceeds.</t>
        </is>
      </c>
    </row>
    <row r="7">
      <c r="A7" s="4" t="inlineStr">
        <is>
          <t>Stock Split and Authorized Shares</t>
        </is>
      </c>
      <c r="B7" s="4" t="inlineStr">
        <is>
          <t>Stock Split and Authorized Shares On January 2, 2018, the Company’s Board of Directors (the “Board”) and stockholders approved a 4-for-1 stock split of the Company’s then-outstanding common stock and convertible preferred stock was effected without any change in the par value per share. On September 6, 2019, the Board and stockholders approved an amended and restated certificate of incorporation of the Company effecting a 3-for-1 stock split of the Company’s issued and outstanding shares of common stock and convertible preferred stock, and an increase to the authorized shares of the Company’s common stock and convertible preferred stock to 380,000,000 shares and 179,814,912 shares, respectively. The split was effected on September 6, 2019 and without any change in the par value per share. All information related to the Company’s common stock, convertible preferred stock and stock awards has been retroactively adjusted to give effect to 3-for-1 stock split on September 6, 2019. On September 23, 2019, an amended and restated certificate of incorporation of the Company was filed immediately prior to the closing of the IPO authorizing an aggregate of 2,330,000,000 shares of capital stock of the Company, including 2,000,000,000 shares of Class A common stock, 310,000,000 shares of Class B common stock and 20,000,000 shares of preferred stock.</t>
        </is>
      </c>
    </row>
    <row r="8">
      <c r="A8" s="4" t="inlineStr">
        <is>
          <t>Segment Information</t>
        </is>
      </c>
      <c r="B8" s="4" t="inlineStr">
        <is>
          <t xml:space="preserve">Segment The </t>
        </is>
      </c>
    </row>
    <row r="9">
      <c r="A9" s="4" t="inlineStr">
        <is>
          <t>Use of Estimates</t>
        </is>
      </c>
      <c r="B9" s="4" t="inlineStr">
        <is>
          <t>Use of Estimates The the allowance for credit losses stock-based compensation including the determination of the fair value of the Company’s stock prior to its IPO, fair value of the liability component of the convertible debt,</t>
        </is>
      </c>
    </row>
    <row r="10">
      <c r="A10" s="4" t="inlineStr">
        <is>
          <t>Foreign Currency Translation</t>
        </is>
      </c>
      <c r="B10" s="4" t="inlineStr">
        <is>
          <t xml:space="preserve">Foreign Currency Translation The ( equity (deficit) Transaction e </t>
        </is>
      </c>
    </row>
    <row r="11">
      <c r="A11" s="4" t="inlineStr">
        <is>
          <t>Revenue Recognition</t>
        </is>
      </c>
      <c r="B11" s="4" t="inlineStr">
        <is>
          <t xml:space="preserve">Revenue Recognition The Company generates an or multi-year The Company accounts
(1)
identify r
(2)
identify t
(3)
determine e
(4)
allocate e to the performance obligations in the contract
(5)
recognize n The Company’s s The transaction price is based on the fixed price for the contracted level of service plus variable consideration for additional optional purchases. Billing periods correspond to the periods over which services are performed and there are no discounts given on the purchase of future services. The Revenue For r The </t>
        </is>
      </c>
    </row>
    <row r="12">
      <c r="A12" s="4" t="inlineStr">
        <is>
          <t>Deferred Revenue and Remaining Performance Obligations</t>
        </is>
      </c>
      <c r="B12" s="4" t="inlineStr">
        <is>
          <t>Deferred Revenue and Remaining Performance Obligations Certain of the Company’s customers pay in advance of satisfaction of performance obligations and other customers with monthly contract terms are billed in arrears on a monthly basis. The Company records contract liabilities to deferred revenue when customers are billed or when the Company receives customer payments in advance of the performance obligations being satisfied on the Company’s contract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t>
        </is>
      </c>
    </row>
    <row r="13">
      <c r="A13" s="4" t="inlineStr">
        <is>
          <t>Convertible Senior Notes</t>
        </is>
      </c>
      <c r="B13" s="4" t="inlineStr">
        <is>
          <t>Convertible Senior Notes In accounting for the issuance of the Company’s convertible senior notes (the “2025 Notes”), the 2025 Notes were separated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2025 Notes. This difference represents the debt discount that is amortized to interest expense over the contractual terms of the 2025 Notes using the effective interest rate method. The equity component was recorded in additional paid-in capital and is not remeasured as long as it continues to meet the conditions for equity classification. In accounting for the debt issuance costs related to the 2025 Notes, the Company allocated the total amount incurred to the liability and equity components of the 2025 Notes in the same proportion as the allocation of the proceeds. Issuance costs attributable to the liability component are being amortized to interest expense over the contractual terms of the 2025 Notes. The issuance costs attributable to the equity component were netted against the equity component in additional paid-in capital.</t>
        </is>
      </c>
    </row>
    <row r="14">
      <c r="A14" s="4" t="inlineStr">
        <is>
          <t>Cost of Revenue</t>
        </is>
      </c>
      <c r="B14" s="4" t="inlineStr">
        <is>
          <t xml:space="preserve">Cost of Revenue Cost e </t>
        </is>
      </c>
    </row>
    <row r="15">
      <c r="A15" s="4" t="inlineStr">
        <is>
          <t>Research and Development Costs</t>
        </is>
      </c>
      <c r="B15" s="4" t="inlineStr">
        <is>
          <t xml:space="preserve">Research and Development Research s </t>
        </is>
      </c>
    </row>
    <row r="16">
      <c r="A16" s="4" t="inlineStr">
        <is>
          <t>Sales and Marketing Costs</t>
        </is>
      </c>
      <c r="B16" s="4" t="inlineStr">
        <is>
          <t xml:space="preserve">Sales and Marketing Sales and marketing primarily </t>
        </is>
      </c>
    </row>
    <row r="17">
      <c r="A17" s="4" t="inlineStr">
        <is>
          <t>Advertising Costs</t>
        </is>
      </c>
      <c r="B17" s="4" t="inlineStr">
        <is>
          <t xml:space="preserve">Advertising Advertising and </t>
        </is>
      </c>
    </row>
    <row r="18">
      <c r="A18" s="4" t="inlineStr">
        <is>
          <t>Income Taxes</t>
        </is>
      </c>
      <c r="B18" s="4" t="inlineStr">
        <is>
          <t xml:space="preserve">Income The The </t>
        </is>
      </c>
    </row>
    <row r="19">
      <c r="A19" s="4" t="inlineStr">
        <is>
          <t>Stock-Based Compensation</t>
        </is>
      </c>
      <c r="B19" s="4" t="inlineStr">
        <is>
          <t>Stock-Based The Company recognizes and measures restricted stock units (“RSUs”), and the employee stock purchase plan (the “ESPP”) The Company also has certain options that have performance-based vesting conditions; stock-based compensation expense for such awards is recognized on a straight-line basis from the time the vesting condition is likely to be met through the time the vesting condition has been achieved.</t>
        </is>
      </c>
    </row>
    <row r="20">
      <c r="A20" s="4" t="inlineStr">
        <is>
          <t>Cash and Cash Equivalents</t>
        </is>
      </c>
      <c r="B20" s="4" t="inlineStr">
        <is>
          <t xml:space="preserve">Cash and Cash Equivalents The </t>
        </is>
      </c>
    </row>
    <row r="21">
      <c r="A21" s="4" t="inlineStr">
        <is>
          <t>Marketable Securities</t>
        </is>
      </c>
      <c r="B21" s="4" t="inlineStr">
        <is>
          <t>Marketable Securities The Company’s marketable securities consist of commercial debt securities, U.S. government treasury securities, and commercial paper. The Company determines the appropriate classification of its marketable securities at the time of purchase and reevaluates such designation at each balance sheet date. The Company has classified and accounted for its marketable securities as available-for-sale securities as the Company may sell these securities at any time for use in its current operations or for other purposes, even prior to maturity. As a result, the Company classifies its marketable securities within current assets on the consolidated balance sheet. Available-for-sale securities are recorded at fair value each reporting period. Premiums and discounts are amortized or accreted over the life of the related available-for-sale security as an adjustment to yield using the effective interest method. Interest income is recognized when earned. Unrealized gains and losses on these marketable securities are presented net of tax and reported as a separate component of accumulated other comprehensive income until realized. Realized gains and losses are determined based on the specific identification method and are reported in Interest income and other income, net in the consolidated statements of operations. The Company periodically evaluates its marketable securities to assess whether an investment’s fair value is less than its amortized cost basis and if the decline in the fair value is attributable to a credit loss. Declines in fair value judged to be related to credit loss are reported in Interest income and other income, net in the consolidated statements of operations.</t>
        </is>
      </c>
    </row>
    <row r="22">
      <c r="A22" s="4" t="inlineStr">
        <is>
          <t>Restricted Cash</t>
        </is>
      </c>
      <c r="B22" s="4" t="inlineStr">
        <is>
          <t xml:space="preserve">Restricted Restricted </t>
        </is>
      </c>
    </row>
    <row r="23">
      <c r="A23" s="4" t="inlineStr">
        <is>
          <t>Concentration of Credit Risk</t>
        </is>
      </c>
      <c r="B23" s="4" t="inlineStr">
        <is>
          <t xml:space="preserve">Concentration Financial </t>
        </is>
      </c>
    </row>
    <row r="24">
      <c r="A24" s="4" t="inlineStr">
        <is>
          <t>Geographical Information- Long Lived Assets</t>
        </is>
      </c>
      <c r="B24" s="4" t="inlineStr">
        <is>
          <t xml:space="preserve">Geographical Information- Long lived assets As </t>
        </is>
      </c>
    </row>
    <row r="25">
      <c r="A25" s="4" t="inlineStr">
        <is>
          <t>Fair Value of Financial Instruments</t>
        </is>
      </c>
      <c r="B25" s="4" t="inlineStr">
        <is>
          <t xml:space="preserve">Fair Value of Financial The accounting guidance for -tiered Level Unadjusted quoted prices in active markets for identical assets or liabilities accessible to the reporting entity at the measurement date. Level Other than quoted prices included in Level 1 inputs that are observable for the asset or liability, either directly or indirectly, for substantially the full term of the asset or liability. Level Unobservable inputs for the asset or liability used to measure fair value to the extent that observable inputs are not available, thereby allowing for situations in which there is little, if any, market activity for the asset or liability at measurement date. The Company’s financial instruments consist of cash equivalents, marketable securities, accounts receivable, accounts payable and accrued expenses. Cash equivalents are stated at amortized cost, which approximates fair value at the balance sheet dates, due to the short period of time to maturity. Marketable securities are recorded at fair value. Accounts receivable, accounts payable, and accrued expenses are stated at their carrying value, which approximates fair value due to the short time to the expected receipt or payment date. A </t>
        </is>
      </c>
    </row>
    <row r="26">
      <c r="A26" s="4" t="inlineStr">
        <is>
          <t>Accounts Receivable and Allowance for Credit Losses</t>
        </is>
      </c>
      <c r="B26" s="4" t="inlineStr">
        <is>
          <t xml:space="preserve">Accounts Receivable and Allowance for Credit Losses Accounts receivable includes billed and unbilled receivable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credit losses by considering the age of each outstanding invoice and the collection history to determine the appropriate amount of allowance for credit losses. Accounts receivable deemed uncollectible are charged against the allowance for credit losses when identified. Unbilled accounts receivable represents revenue recognized on contracts for which billings have not yet been presented to customers because the amounts were earned but not contractually billable as of the balance sheet date, substantially all of which is expected to be billed and collected within one year. </t>
        </is>
      </c>
    </row>
    <row r="27">
      <c r="A27" s="4" t="inlineStr">
        <is>
          <t>Internal Use Software Development Costs</t>
        </is>
      </c>
      <c r="B27" s="4" t="inlineStr">
        <is>
          <t xml:space="preserve">Internal The Capitalized </t>
        </is>
      </c>
    </row>
    <row r="28">
      <c r="A28" s="4" t="inlineStr">
        <is>
          <t>Property and Equipment, Net</t>
        </is>
      </c>
      <c r="B28" s="4" t="inlineStr">
        <is>
          <t xml:space="preserve">Property Property </t>
        </is>
      </c>
    </row>
    <row r="29">
      <c r="A29" s="4" t="inlineStr">
        <is>
          <t>Deferred Contract Costs</t>
        </is>
      </c>
      <c r="B29" s="4" t="inlineStr">
        <is>
          <t>Deferred Contract Costs Sales commissions earned by the Company’s sales force are considered incremental and recoverable costs of obtaining a contract with a customer. There are no sales commissions earned on renewals The Company determined the period of benefit by taking into consideration the length of terms in its customer contracts, life of the technology and other factors Deferred contract costs are periodically analyzed for impairment. Amortization expense is included in sales and marketing expenses in the accompanying consolidated statements of operations.</t>
        </is>
      </c>
    </row>
    <row r="30">
      <c r="A30" s="4" t="inlineStr">
        <is>
          <t>Business Combinations</t>
        </is>
      </c>
      <c r="B30" s="4" t="inlineStr">
        <is>
          <t xml:space="preserve">Business Combinations When e </t>
        </is>
      </c>
    </row>
    <row r="31">
      <c r="A31" s="4" t="inlineStr">
        <is>
          <t>Accounting for Impairment of Long-Lived Assets (Including Goodwill and Intangibles)</t>
        </is>
      </c>
      <c r="B31" s="4" t="inlineStr">
        <is>
          <t xml:space="preserve">Accounting for Long-lived
Computers and equipment
3 years
Furnitures and fixtures
5 years
Leasehold improvements
Shorter of lease term or useful life of asset
Capitalized software development costs
2 years
Intangible assets
3 years The Goodwill </t>
        </is>
      </c>
    </row>
    <row r="32">
      <c r="A32" s="4" t="inlineStr">
        <is>
          <t>Operating Leases</t>
        </is>
      </c>
      <c r="B32" s="4" t="inlineStr">
        <is>
          <t>Operating The Company determines if an arrangement is a lease at inception. Operating lease assets and liabilities are reflected within operating lease assets, operating lease liabilities, current, and operating lease liabilities, non-current, on the consolidated balance sheets. For short-term leases (an initial term of 12 months or less), an operating lease asset and corresponding lease liability are not recorded and the Company records rent expense in its consolidated statements of operations on a straight-line basis over the lease term. Operating lease assets represent the Company’s right to use an underlying asset for the lease term and lease liabilities represent the Company’s obligation to make lease payments arising from the lease. Operating lease assets and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The operating lease assets also include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separately. Prior to the adoption of ASC 842, Leases</t>
        </is>
      </c>
    </row>
    <row r="33">
      <c r="A33" s="4" t="inlineStr">
        <is>
          <t>Net Income (Loss) Per Share Attributable to Common Shareholders</t>
        </is>
      </c>
      <c r="B33" s="4" t="inlineStr">
        <is>
          <t xml:space="preserve">Net Income Basic </t>
        </is>
      </c>
    </row>
    <row r="34">
      <c r="A34" s="4" t="inlineStr">
        <is>
          <t>Accounting Pronouncements Recently Adopted</t>
        </is>
      </c>
      <c r="B34" s="4" t="inlineStr">
        <is>
          <t>Accounting Pronouncements In June 2016, the Financial Accounting Standards Board (“FASB”) issued Accounting Standards Update (“ASU”) No. 2016-13, Financial Instruments—Credit Losses (Topic 326): Measurement of Credit Losses on Financial Instruments In August 2018, the FASB issued ASU No. 2018-15, Customer’s Accounting for Implementation Costs Incurred in a Cloud Computing Arrangement That Is a Service Contract Internal-Use Software In December 2019, the FASB issued ASU No. 2019-12, Income Taxes (Topic 740): Simplifying the Accounting for Income Taxes</t>
        </is>
      </c>
    </row>
    <row r="35">
      <c r="A35" s="4" t="inlineStr">
        <is>
          <t>Accounting Pronouncements Not Yet Adopted</t>
        </is>
      </c>
      <c r="B35" s="4" t="inlineStr">
        <is>
          <t>Accounting Pronouncements In August 2020, the FASB issued ASU No. 2020-06, Accounting for Convertible Instruments and Contracts in an Entity’s Own Equity Derivatives and Hedg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Long-lived Assets Amortized Over Estimated Useful Lives</t>
        </is>
      </c>
      <c r="B4" s="4" t="inlineStr">
        <is>
          <t>Long-lived
Computers and equipment
3 years
Furnitures and fixtures
5 years
Leasehold improvements
Shorter of lease term or useful life of asset
Capitalized software development costs
2 years
Intangible assets
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Available-for-Sale Marketable Securities</t>
        </is>
      </c>
      <c r="B4" s="4" t="inlineStr">
        <is>
          <t>The following is a summary of available-for-sale marketable securities, excluding those securities classified within cash and cash equivalents on the consolidated balance sheet as of December 31, 2020 and December 31, 2019 (in thousands):
December 31, 2020
Amortized Cost
Unrealized Gain
Unrealized Losses
Fair Value
Commercial debt securities
$
926,836
$
1,157
$
(143
)
$
927,850
Certificates of deposit
47,214
43
(1
)
47,256
U.S. government treasury securities
108,092
203
(1
)
108,294
Commercial paper
209,111
32
(11
)
209,132
Marketable securities
$
1,291,253
$
1,435
$
(156
)
$
1,292,532
December 31, 2019
Amortized Cost
Unrealized Gain
Unrealized Losses
Fair Value
Commercial debt securities
$
80,376
$
46
$
(5
)
$
80,417
U.S. government treasury securities
72,467
10
(4
)
72,473
Commercial paper
23,784
—
—
23,784
Marketable securities
$
176,627
$
56
$
(9
)
$
176,674</t>
        </is>
      </c>
    </row>
    <row r="5">
      <c r="A5" s="4" t="inlineStr">
        <is>
          <t>Summary of Fair Values of Available-for-Sale Marketable Securities, by Remaining Contractual Maturity</t>
        </is>
      </c>
      <c r="B5" s="4" t="inlineStr">
        <is>
          <t>As of December 31, 2020, the fair values of available-for-sale marketable securities, by remaining contractual maturity, were as follows (in thousands):
Due within one year
$
994,178
Due in one year through five years
298,354
Total
$
1,292,5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t>
        </is>
      </c>
      <c r="B4" s="4" t="inlineStr">
        <is>
          <t>The following tables present information about the Company’s financial assets and liabilities that have been measured at fair value on a recurring basis as of December 31, 2020 and 2019, and indicate the fair value hierarchy of the valuation inputs utilized to determine such fair value (in thousands):
Fair Value Measurement as of December 31, 2020
Level 1
Level 2
Level 3
Total
Financial Assets:
Cash equivalents:
Money market funds
$
181,743
$
—
$
—
$
181,743
Commercial paper
—
25,195
—
25,195
Marketable Securities:
Corporate debt securities
—
927,850
—
927,850
Certificates of deposit
—
47,256
—
47,256
U.S. government treasury securities
—
108,294
—
108,294
Commercial paper
—
209,132
—
209,132
Total financial assets
$
181,743
$
1,317,727
$
—
$
1,499,470
Fair Value Measurement as of December 31, 2019
Level 1
Level 2
Level 3
Total
Financial Assets:
Cash equivalents:
Money market funds
$
588,762
$
—
$
—
$
588,762
Marketable Securities:
Corporate debt securities
—
80,417
—
80,417
U.S. government treasury securities
—
72,473
—
72,473
Commercial paper
—
23,784
—
23,784
Total financial assets
$
588,762
$
176,674
$
—
$
765,4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Prepaid
December 31, 2020
December 31, 2019
Hosting
$
7,196
$
9,180
General prepaid expenses
8,224
5,700
Other receivables
7,836
2,578
Rent
336
821
Marketing
32
516
Restricted cash
—
436
Total prepaid expenses and other current assets
$
23,624
$
19,2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net of allowance for doubtful accounts</t>
        </is>
      </c>
      <c r="B2" s="5" t="n">
        <v>2468</v>
      </c>
      <c r="C2" s="5" t="n">
        <v>817</v>
      </c>
    </row>
    <row r="3">
      <c r="A3" s="4" t="inlineStr">
        <is>
          <t>Class A Common Stock</t>
        </is>
      </c>
    </row>
    <row r="4">
      <c r="A4" s="4" t="inlineStr">
        <is>
          <t>Common stock, par value</t>
        </is>
      </c>
      <c r="B4" s="7" t="n">
        <v>1e-05</v>
      </c>
      <c r="C4" s="7" t="n">
        <v>1e-05</v>
      </c>
    </row>
    <row r="5">
      <c r="A5" s="4" t="inlineStr">
        <is>
          <t>Common stock, shares authorized</t>
        </is>
      </c>
      <c r="B5" s="6" t="n">
        <v>2000000000</v>
      </c>
      <c r="C5" s="6" t="n">
        <v>2000000000</v>
      </c>
    </row>
    <row r="6">
      <c r="A6" s="4" t="inlineStr">
        <is>
          <t>Common stock, shares issued</t>
        </is>
      </c>
      <c r="B6" s="6" t="n">
        <v>218510509</v>
      </c>
      <c r="C6" s="6" t="n">
        <v>64308498</v>
      </c>
    </row>
    <row r="7">
      <c r="A7" s="4" t="inlineStr">
        <is>
          <t>Common stock, shares outstanding</t>
        </is>
      </c>
      <c r="B7" s="6" t="n">
        <v>218510509</v>
      </c>
      <c r="C7" s="6" t="n">
        <v>64308498</v>
      </c>
    </row>
    <row r="8">
      <c r="A8" s="4" t="inlineStr">
        <is>
          <t>Class B Common Stock</t>
        </is>
      </c>
    </row>
    <row r="9">
      <c r="A9" s="4" t="inlineStr">
        <is>
          <t>Common stock, par value</t>
        </is>
      </c>
      <c r="B9" s="7" t="n">
        <v>1e-05</v>
      </c>
      <c r="C9" s="7" t="n">
        <v>1e-05</v>
      </c>
    </row>
    <row r="10">
      <c r="A10" s="4" t="inlineStr">
        <is>
          <t>Common stock, shares authorized</t>
        </is>
      </c>
      <c r="B10" s="6" t="n">
        <v>310000000</v>
      </c>
      <c r="C10" s="6" t="n">
        <v>310000000</v>
      </c>
    </row>
    <row r="11">
      <c r="A11" s="4" t="inlineStr">
        <is>
          <t>Common stock, shares issued</t>
        </is>
      </c>
      <c r="B11" s="6" t="n">
        <v>87369554</v>
      </c>
      <c r="C11" s="6" t="n">
        <v>232078452</v>
      </c>
    </row>
    <row r="12">
      <c r="A12" s="4" t="inlineStr">
        <is>
          <t>Common stock, shares outstanding</t>
        </is>
      </c>
      <c r="B12" s="6" t="n">
        <v>87369554</v>
      </c>
      <c r="C12" s="6" t="n">
        <v>232078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Property and equipment, net consisted of the following (in thousands):
December 31, 2020
December 31, 2019
Computers and equipment
$
11,490
$
7,536
Furniture and fixtures
5,087
4,804
Leasehold improvements
17,639
16,517
Capitalized software development costs
48,502
24,630
Total property and equipment
$
82,718
$
53,487
Less: accumulated depreciation and amortization
(35,521
)
(20,738
)
Total property and equipment, net
$
47,197
$
32,7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 Intangible Assets and Goodwill (Tables)</t>
        </is>
      </c>
      <c r="B1" s="2" t="inlineStr">
        <is>
          <t>12 Months Ended</t>
        </is>
      </c>
    </row>
    <row r="2">
      <c r="B2" s="2" t="inlineStr">
        <is>
          <t>Dec. 31, 2020</t>
        </is>
      </c>
    </row>
    <row r="3">
      <c r="A3" s="4" t="inlineStr">
        <is>
          <t>Schedule of Intangibles, Net</t>
        </is>
      </c>
      <c r="B3" s="4" t="inlineStr">
        <is>
          <t xml:space="preserve">Intangibles,
December 31, 2020
Gross Carrying Amount
Accumulated Amortization
Net Carrying Amount
Amortization Period
Developed technology
$
3,331
$
(1,262
)
$
2,069
3 years
December 31, 2019
Gross Carrying Amount
Accumulated Amortization
Net Carrying Amount
Amortization Period
Developed technology
$
3,046
$
(1,611
)
$
1,435
2-3 years </t>
        </is>
      </c>
    </row>
    <row r="4">
      <c r="A4" s="4" t="inlineStr">
        <is>
          <t>Schedule of Future Amortization Expense</t>
        </is>
      </c>
      <c r="B4" s="4" t="inlineStr">
        <is>
          <t>As of December 31, 2020, future
Amount
2021
$
1,042
2022
774
2023
253
Total
$
2,069</t>
        </is>
      </c>
    </row>
    <row r="5">
      <c r="A5" s="4" t="inlineStr">
        <is>
          <t>Schedule of Changes in Carrying Amount of Goodwill</t>
        </is>
      </c>
      <c r="B5" s="4" t="inlineStr">
        <is>
          <t>The changes
Amount
Balance as of December 31, 2019
$
9,058
Foreign currency translation adjustments
737
2020 acquisition
$
7,814
Balance as of December 31, 2020
$
17,609</t>
        </is>
      </c>
    </row>
    <row r="6">
      <c r="A6" s="4" t="inlineStr">
        <is>
          <t>2019 Acquisition</t>
        </is>
      </c>
    </row>
    <row r="7">
      <c r="A7" s="4" t="inlineStr">
        <is>
          <t>Summary of Aggregate Purchase Consideration and Estimated Fair Values of Assets Acquired and Liabilities</t>
        </is>
      </c>
      <c r="B7" s="4" t="inlineStr">
        <is>
          <t>The aggregate purchase consideration and estimated fair values of the assets acquired and liabilities assumed at the date of acquisition were as follows (in thousands):
Fair Value
Fair value of net assets acquired:
Net tangible assets
$
9
Software technology
910
Goodwill
1,285
Total fair value of net assets acquired
$
2,204</t>
        </is>
      </c>
    </row>
    <row r="8">
      <c r="A8" s="4" t="inlineStr">
        <is>
          <t>2018 Acquisition</t>
        </is>
      </c>
    </row>
    <row r="9">
      <c r="A9" s="4" t="inlineStr">
        <is>
          <t>Summary of Aggregate Purchase Consideration and Estimated Fair Values of Assets Acquired and Liabilities</t>
        </is>
      </c>
      <c r="B9" s="4" t="inlineStr">
        <is>
          <t>The aggregate purchase consideration and estimated fair values of the assets acquired and liabilities assumed
Fair Value
Fair value of net assets acquired:
Net tangible assets (liabilities)
$
(536
)
Developed technology
825
Goodwill
1,334
Total fair value of net assets acquired
$
1,6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Certain prior year amounts have been reclassified for consistency in presentation with the current year presentation. These reclassifications had no effect on the reported results of operations . Accrued
December 31, 2020
December 31, 2019
Accrued compensation and commissions
$
22,186
$
16,256
Accrued expenses
20,008
12,505
Early exercise liability-stock options
599
1,776
Other tax liability and sales tax
12,558
8,209
Total accrued expenses and other current liabilities
$
55,351
$
38,7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Disclosure [Abstract]</t>
        </is>
      </c>
    </row>
    <row r="4">
      <c r="A4" s="4" t="inlineStr">
        <is>
          <t>Summary of Net Carrying Amount of Liability and Equity Component of 2025 Notes</t>
        </is>
      </c>
      <c r="B4" s="4" t="inlineStr">
        <is>
          <t>The net carrying amount of the liability component of the 2025 Notes was as follows (in thousands):
December 31, 2020
Principal
$
747,500
Unamortized debt discount
(159,547
)
Unamortized debt issuance costs
(12,089
)
Net carrying amount
$
575,864
The net carrying amount of the equity component of the 2025 Notes was as follows (in thousands):
December 31, 2020
Debt discount for conversion option
$
177,169
Issuance costs
(4,099
)
Net carrying amount
$
173,070</t>
        </is>
      </c>
    </row>
    <row r="5">
      <c r="A5" s="4" t="inlineStr">
        <is>
          <t>Interest Expense related to 2025 Notes</t>
        </is>
      </c>
      <c r="B5" s="4" t="inlineStr">
        <is>
          <t>The following table sets forth the interest expense related to the 2025 Notes for years ended December 31, 2020 (in thousands):
Year Ended December 31,
2020
Contractual interest expense
$
540
Amortization of debt discount
17,621
Amortization of issuance costs
1,106
Total
$
19,2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Cost Recognized</t>
        </is>
      </c>
      <c r="B4" s="4" t="inlineStr">
        <is>
          <t xml:space="preserve">The
Year Ended December 31, 2020
Year Ended December 31, 2019
Operating lease cost (1)
$
17,081
$
13,636
Variable lease cost (2)
—
94
Short-term lease cost
3,717
2,925
1)
Includes
2)
Primarily </t>
        </is>
      </c>
    </row>
    <row r="5">
      <c r="A5" s="4" t="inlineStr">
        <is>
          <t>Summary of Supplemental Cash Flow Information and Non-cash Activity</t>
        </is>
      </c>
      <c r="B5" s="4" t="inlineStr">
        <is>
          <t>Supplemental
Year Ended December 31, 2020
Year Ended December 31, 2019
Cash paid for amounts included in measurement of lease liabilities
$
15,074
$
9,767
Operating lease assets obtained in exchange for new lease liabilities
17,379
14,618</t>
        </is>
      </c>
    </row>
    <row r="6">
      <c r="A6" s="4" t="inlineStr">
        <is>
          <t>Summary of Maturities of Lease Liabilities</t>
        </is>
      </c>
      <c r="B6" s="4" t="inlineStr">
        <is>
          <t>Maturities
Amount
2021
$
19,072
2022
20,292
2023
18,210
2024
2,572
2025
2,766
Thereafter
12,747
Total lease payments
$
75,659
Less: imputed interest
(7,900
)
Present value of lease liabilities
$
67,759</t>
        </is>
      </c>
    </row>
    <row r="7">
      <c r="A7" s="4" t="inlineStr">
        <is>
          <t>Summary of Weighted Average Remaining Lease Term and Discount Rate</t>
        </is>
      </c>
      <c r="B7" s="4" t="inlineStr">
        <is>
          <t>Weighted
December 31, 2020
December 31, 2019
Weighted average remaining lease term (years)
4.4
4.0
Weighted average discount rate
4.71
%
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 by Geographic Area</t>
        </is>
      </c>
      <c r="B4" s="4" t="inlineStr">
        <is>
          <t>Revenue by location is determined by the billing address of the customer. The following table sets forth revenue by geographic area (in thousands):
Year Ended December 31,
2020
2019
2018
North America
$
449,899
$
272,190
$
150,945
International
153,567
90,590
47,132
Total
$
603,466
$
362,780
$
198,077</t>
        </is>
      </c>
    </row>
    <row r="5">
      <c r="A5" s="4" t="inlineStr">
        <is>
          <t>Schedule of Deferred Contract Costs</t>
        </is>
      </c>
      <c r="B5" s="4" t="inlineStr">
        <is>
          <t>The following table represents a rollforward of the Company’s deferred contract costs (in thousands):
Amount
Balance as of December 31, 2017
$
4,755
Additions to deferred contract costs
8,925
Amortization of deferred contract costs
(2,671
)
Balance as of December 31, 2018
$
11,009
Additions to deferred contract costs
20,146
Amortization of deferred contract costs
(5,400
)
Balance as of December 31, 2019
$
25,755
Additions to deferred contract costs
25,080
Amortization of deferred contract costs
(10,447
)
Balance as of December 31, 2020
$
40,3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Reserved Shares of Common Stock for Future Issuance</t>
        </is>
      </c>
      <c r="B4" s="4" t="inlineStr">
        <is>
          <t>As of December 31, 2020 and 2019,
December 31,
2020
2019
Options and RSU's outstanding
32,235,043
37,031,861
Shares available for future option and RSU grants
42,797,432
31,729,237
Shares available subject to the 2019 ESPP
9,222,883
6,725,000
84,255,358
75,486,098</t>
        </is>
      </c>
    </row>
    <row r="5">
      <c r="A5" s="4" t="inlineStr">
        <is>
          <t>Summary of Fair Value Assumptions</t>
        </is>
      </c>
      <c r="B5" s="4" t="inlineStr">
        <is>
          <t xml:space="preserve">The following
Year Ended December 31,
2020
2019
2018
Expected volatility
38.9%
38.9% - 39.5%
38.4% - 39.0%
Risk-free interest rate
1.7%
1.4% - 2.6%
2.6% - 3.0%
Expected dividend yield
—%
—%
—%
Expected term (in years)
6.1
5.2 - 6.3
5.8 - 6.1
Fair value of common stock
$
41.19
$6.16 - $38.21
$2.23 - $5.63 </t>
        </is>
      </c>
    </row>
    <row r="6">
      <c r="A6" s="4" t="inlineStr">
        <is>
          <t>Summary of Stock Option Activity</t>
        </is>
      </c>
      <c r="B6" s="4" t="inlineStr">
        <is>
          <t>Stock
Number of Options Outstanding
Weighted- Average Exercise Price
Weighted- Average Remaining Contractual Life (in Years)
Aggregate Intrinsic Value (in thousands)
Balance—December 31, 2018
38,865,057
$
0.83
7.9
Options granted
9,518,730
$
9.15
Options exercised
(10,546,987
)
$
0.75
Options forfeited or expired
(1,452,033
)
$
2.54
Balance—December 31, 2019
36,384,767
$
2.96
7.6
Exercisable—December 31, 2019
22,327,967
$
2.19
7.0
Balance—December 31, 2019
36,384,767
$
2.96
$
1,266,938
Options granted
14,600
41.19
—
—
Options exercised
(8,753,274
)
1.83
—
—
Options forfeited or expired
(577,770
)
4.93
—
—
Balance—December 31, 2020
27,068,323
3.31
6.70
2,575,069
Exercisable—December 31, 2020
16,545,562
$
1.39
5.86
$
1,605,723</t>
        </is>
      </c>
    </row>
    <row r="7">
      <c r="A7" s="4" t="inlineStr">
        <is>
          <t>Summary of Activity for Unvested RSUs</t>
        </is>
      </c>
      <c r="B7" s="4" t="inlineStr">
        <is>
          <t>The following table summarizes the activity for the Company’s unvested RSUs:
Shares
Weighted-Average Fair Value
Aggregate Intrinsic Value (in thousands)
Unvested and outstanding balance as of December 31, 2019
$
647,094
$
36.08
$
24,447
Awarded
4,860,097
61.42
—
Vested
(170,892
)
36.41
—
Forfeited/canceled
(169,579
)
48.24
—
Unvested and outstanding balance as of December 31, 2020
5,166,720
$
59.50
$
508,612</t>
        </is>
      </c>
    </row>
    <row r="8">
      <c r="A8" s="4" t="inlineStr">
        <is>
          <t>Summary of Stock-based Compensation Expense</t>
        </is>
      </c>
      <c r="B8" s="4" t="inlineStr">
        <is>
          <t>Stock-based
Year Ended December 31,
2020
2019
2018
Cost of revenue
$
1,794
$
582
$
287
Research and development
38,008
7,972
1,641
Sales and marketing
20,467
5,538
1,910
General and administrative
14,105
4,942
1,406
Stock-based compensation, net of amounts capitalized
74,374
19,034
5,244
Capitalized stock-based compensation expense
3,404
201
167
Total stock-based compensation expense
$
77,778
$
19,235
$
5,4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Income and Other Income, Net (Tables)</t>
        </is>
      </c>
      <c r="B1" s="2" t="inlineStr">
        <is>
          <t>12 Months Ended</t>
        </is>
      </c>
    </row>
    <row r="2">
      <c r="B2" s="2" t="inlineStr">
        <is>
          <t>Dec. 31, 2020</t>
        </is>
      </c>
    </row>
    <row r="3">
      <c r="A3" s="3" t="inlineStr">
        <is>
          <t>Interest And Other Income [Abstract]</t>
        </is>
      </c>
    </row>
    <row r="4">
      <c r="A4" s="4" t="inlineStr">
        <is>
          <t>Schedule of Interest Income and Other Income, Net</t>
        </is>
      </c>
      <c r="B4" s="4" t="inlineStr">
        <is>
          <t>Interest income and other income, net consist of the following (in thousands):
For the Year Ended December 31,
2020
2019
2018
Interest income
$
21,234
$
4,110
$
913
Other income (expense), net
751
86
(120
)
Interest income and other income, net
$
21,985
$
4,196
$
7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before Income Taxes</t>
        </is>
      </c>
      <c r="B4" s="4" t="inlineStr">
        <is>
          <t>Income — For financial reporting purposes, loss before income taxes, includes the following components (in thousands):
December 31,
2020
2019
2018
Domestic
$
(32,033
)
$
(18,330
)
$
(11,273
)
Foreign
9,811
2,354
1,033
Loss before income taxes
$
(22,222
)
$
(15,976
)
$
(10,240
)</t>
        </is>
      </c>
    </row>
    <row r="5">
      <c r="A5" s="4" t="inlineStr">
        <is>
          <t>Summary of Income Taxes Allocated to Operations</t>
        </is>
      </c>
      <c r="B5" s="4" t="inlineStr">
        <is>
          <t>Total
2020
Current
Deferred
Total
Federal
$
—
$
—
$
—
State
124
—
124
Foreign
2,239
(38
)
2,201
Total
$
2,363
$
(38
)
$
2,325
2019
Current
Deferred
Total
Federal
$
—
$
—
$
—
State
126
—
126
Foreign
967
(359
)
608
Total
$
1,093
$
(359
)
$
734
2018
Current
Deferred
Total
Federal
$
—
$
—
$
—
State
(127
)
—
(127
)
Foreign
559
90
649
Total
$
432
$
90
$
522</t>
        </is>
      </c>
    </row>
    <row r="6">
      <c r="A6" s="4" t="inlineStr">
        <is>
          <t>Summary of Tax Rate Reconciliation</t>
        </is>
      </c>
      <c r="B6" s="4" t="inlineStr">
        <is>
          <t xml:space="preserve">Tax Rate Reconciliatio n —Income tax expense was $2.3 million, $0.7 million and $0.5 million for the years ended December 31, 2020 , 2019 and 2018, respectively, and differed from the amounts computed by applying the U.S. federal statutory income tax rate of 21 for the years ended December 31, 2020, 2019 and 2018, to pretax loss from operations as a result of the following (in thousands):
December 31,
2020
2019
2018
Income tax expense at federal statutory rate
$
(4,667
)
$
(3,355
)
$
(2,151
)
Nondeductible expenses
132
380
452
State taxes (net of federal benefit)
98
100
(100
)
Net change in valuation allowance
51,892
5,043
1,052
Uncertain tax positions
17
23
241
US tax costs on international operations
1,818
201
296
Foreign taxes
126
92
191
Share based compensation deductions
(47,032
)
(1,630
)
541
Return to provision
(48
)
(120
)
—
Other
(11
)
—
—
Total
$
2,325
$
734
$
522
The Company incurred U.S. operating and tax losses, mainly driven by significant equity compensation deductions. These deductions had an impact of $47.0 million on the effective tax rate. The Company also early adopted the provisions of ASU No. 2019-12, Income Taxes (Topic 740): Simplifying the Accounting for Income Taxes (“ASU No. 2019-12”) during the year ended December 31, 2020. As a result of the adoption of ASU No. 2019-12, the tax effect of the Company’s loss from continuing operations for the year ended December 31, 2020 was computed without regard to items other than from continuing operations. Prior to early adoption, for the quarter ended June 30, 2020, the taxable temporary difference resulting from the convertible debt issuance provided an additional source of income to support the realizability of the Company's pre-existing deferred tax assets and the Company For the year ended December 31, 2020, the Company has evaluated the available evidence supporting the realization of its deferred tax assets, including the amount and timing of future taxable income, and has determined that it is more likely than not that its net deferred tax assets will not be realized in the United States. Due to uncertainties surrounding the realization of the deferred tax assets, the Company recorded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On December 21, 2020, Congress passed the Consolidated Appropriations Act, 2021. The act includes the Taxpayer Certainty and Disaster Tax Relief Act of 2020 and the COVID-related Tax Relief Act of 2020, both of which extend many credits and other COVID-19 relief, among other extenders. The Consolidated Appropriations Act is retroactively applied to the original date of the Coronavirus Aid, Relief, and Economic Security Act ("CARES Act"). Like the CARES Act, under ASC 740, the effects of new legislation would need to be recognized in the period of enactment. Therefore, the effects of the Consolidated Appropriations Act would need to be accounted for in the year ended December 31, 2020. The Company evaluated the provisions of the Consolidated Appropriations Act and determined that there was no material impact for the year ended December 31, 2020. On March 27, 2020, the CARES Act was enacted and signed into law. The CARES Act makes changes to the U.S. tax code, including, but not limited to: (1) modifications to the business interest deduction limitation for tax years 2019 and 2020; (2) a technical correction of the recovery period of qualified improvement property from 39 to 15 years; and (3) a repeal of the 80% taxable income limitation on the deduction of net operating losses ("NOLs") for tax years beginning before January 1, 2021 as well as a five-year carryback period allowed for NOLs generated in tax years beginning after December 31, 2017 and before January 1, 2021. Under ASC 740, the effects of new legislation would need to be recognized in the period of enactment. Therefore, the effects of the CARES Act would need to be accounted for in the year ended December 31, 2020. The Company evaluated the provisions of the CARES Act and determined that there was no material impact for the year ended December 31, 2020. On December 22, 2017, the U.S. government enacted comprehensive tax legislation commonly referred to as the Tax Cuts and Jobs Act (the “Tax Act”). The Tax Act makes broad and complex changes to the U.S. tax code that affected the Company’s financial results for the year ended December 31, 2017, including, but not limited to: (1) requiring a one-time transition tax (payable over eight years) on certain un-repatriated earnings of foreign subsidiaries; (2) a future reduction of the U.S. federal corporate tax rate from 34% to 21% effective January 1, 2018, that reduced the current value of the Company’s deferred tax assets and liabilities; and (3) bonus depreciation that allows for full expensing of qualified property placed in service after September 27, 2017. In addition, the Tax Act establishes new tax laws that may affect the Company’s financial results for the years ending after December 31, 2017, including, but not limited to: (1) a reduction of the U.S. federal income tax rate from 34% to 21%; (2) limitation of the deduction for interest expense; (3) a general elimination of U.S. federal income taxes on dividends from foreign subsidiaries; (4) a new provision designed to tax global intangible low-taxed income; (5) limitations on the deductibility of certain executive compensation; and (6) limitations on the use of Foreign Income Tax Credit to reduce the Company’s income tax liability. Pursuant to the Staff Accounting Bulletin published by the SEC on December 22, 2017, addressing the challenges in accounting for the effects of the Tax Act in the period of enactment, companies reported provisional amounts for those specific income tax effects of the Tax Act for which the accounting was incomplete, but a reasonable estimate could be determined. Those provisional amounts were subject to adjustment during a measurement period of up to one year from the enactment date (a “measurement-period adjustment”). Pursuant to this guidance, the estimated impact of the Tax Act was based on a preliminary review of the new tax law and projected future financial results and was subject to revision based upon further analysis and interpretation of the Tax Act and to the extent that actual results differed from projections available at that time. In 2018, the Company completed its accounting with respect to the Tax Act and did not make any measurement-period adjustments to the initial tax expense of $4.0 million recorded in 2017. </t>
        </is>
      </c>
    </row>
    <row r="7">
      <c r="A7" s="4" t="inlineStr">
        <is>
          <t>Components of Deferred Tax Assets and Liabilities</t>
        </is>
      </c>
      <c r="B7" s="4" t="inlineStr">
        <is>
          <t>Components —The tax effects of temporary differences that give rise to the deferred tax assets and deferred tax liabilities at December 31, 2020 and 2019 are presented below (in thousands):
December 31,
2020
2019
Deferred tax assets:
Net operating losses
$
66,801
$
14,631
Stock-based compensation
11,820
2,085
Federal withholding tax reserve
—
815
Internal use software
2,153
1,746
Lease liability
12,566
10,440
Convertible senior notes - issuance costs
832
—
Other
2,632
1,297
Total deferred tax assets
$
96,804
$
31,014
Less: valuation allowance
(33,847
)
(15,205
)
Deferred tax assets, net of valuation allowance
$
62,957
$
15,809
Deferred tax liabilities:
Commissions
$
(10,247
)
$
(6,514
)
Right of use asset
(11,394
)
(9,210
)
Convertible senior notes
(40,478
)
Other
(800
)
(85
)
Total deferred tax liabilities
$
(62,919
)
$
(15,809
)
Deferred tax assets, net
$
38
$
—</t>
        </is>
      </c>
    </row>
    <row r="8">
      <c r="A8" s="4" t="inlineStr">
        <is>
          <t>Summary of Changes in Gross Amount of Unrecognized Tax Benefits</t>
        </is>
      </c>
      <c r="B8" s="4" t="inlineStr">
        <is>
          <t>The 2020, 2019 and 2018 (in thousands):
December 31,
2020
2019
2018
Beginning balance
$
920
$
920
$
563
Increases based on tax positions during the current period
—
—
357
(Decreases) based on tax positions during the current period
(388
)
—
—
Ending balance
$
532
$
920
$
9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0</t>
        </is>
      </c>
    </row>
    <row r="3">
      <c r="A3" s="3" t="inlineStr">
        <is>
          <t>Earnings Per Share [Abstract]</t>
        </is>
      </c>
    </row>
    <row r="4">
      <c r="A4" s="4" t="inlineStr">
        <is>
          <t>Schedule of Calculation of Basic and Diluted Net (Loss) Income Per Share</t>
        </is>
      </c>
      <c r="B4" s="4" t="inlineStr">
        <is>
          <t>The following table presents the calculation of basic and diluted net (loss) income per share (in thousands, except per share data):
Year Ended December 31,
2020
2019
2018
Basic net loss per share:
Class A
Class B
Class A
Class B
Numerator:
Net loss
$
(13,614
)
$
(10,933
)
$
(1,149
)
$
(15,561
)
$
(10,762
)
Denominator:
Weighted average shares used in calculating net loss per share, basic
166,582
133,768
9,611
130,262
70,951
Basic net loss per share
$
(0.08
)
$
(0.08
)
$
(0.12
)
$
(0.12
)
$
(0.15
)
Diluted net loss per share:
Numerator:
Allocation of distributed loss for basic computation
$
(13,614
)
$
(10,933
)
$
(1,149
)
$
(15,561
)
$
(10,762
)
Reallocation of undistributed loss as a result of conversion of Class B to Class A shares
(10,933
)
—
(15,561
)
—
—
Allocation of undistributed loss
$
(24,547
)
$
(10,933
)
$
(16,710
)
$
(15,561
)
$
(10,762
)
Denominator:
Number of shares used in basic calculation
166,582
133,768
9,611
130,262
70,951
Weighted average effect of diluted securities:
Conversion of Class B to Class A common shares outstanding
133,768
—
130,262
—
—
Number of shares used in diluted calculation
300,350
133,768
139,873
130,262
70,951
Diluted net loss per share
$
(0.08
)
$
(0.08
)
$
(0.12
)
$
(0.12
)
$
(0.15
)</t>
        </is>
      </c>
    </row>
    <row r="5">
      <c r="A5" s="4" t="inlineStr">
        <is>
          <t>Schedule of Potentially Dilutive Securities not Included in Diluted Per Share Calculations</t>
        </is>
      </c>
      <c r="B5" s="4" t="inlineStr">
        <is>
          <t>Potentially dilutive securities that were not included in the diluted per share calculations because they would be anti-dilutive were as follows (in thousands):
Year Ended December 31,
2020
2019
2018
Convertible Preferred Stock
$
—
$
—
$
179,815
Shares subject to outstanding stock options and restricted stock units
32,235
37,032
38,865
Unvested early exercised stock options
718
1,240
2,096
Shares subject to the 2019 ESPP
141
353
—
Shares underlying the conversion spread in the convertible senior notes
608
—
—
Total
$
33,702
$
38,625
$
220,7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Revenue</t>
        </is>
      </c>
      <c r="B4" s="5" t="n">
        <v>603466</v>
      </c>
      <c r="C4" s="5" t="n">
        <v>362780</v>
      </c>
      <c r="D4" s="5" t="n">
        <v>198077</v>
      </c>
    </row>
    <row r="5">
      <c r="A5" s="4" t="inlineStr">
        <is>
          <t>Cost of revenue</t>
        </is>
      </c>
      <c r="B5" s="6" t="n">
        <v>130197</v>
      </c>
      <c r="C5" s="6" t="n">
        <v>88949</v>
      </c>
      <c r="D5" s="6" t="n">
        <v>46529</v>
      </c>
    </row>
    <row r="6">
      <c r="A6" s="4" t="inlineStr">
        <is>
          <t>Gross profit</t>
        </is>
      </c>
      <c r="B6" s="6" t="n">
        <v>473269</v>
      </c>
      <c r="C6" s="6" t="n">
        <v>273831</v>
      </c>
      <c r="D6" s="6" t="n">
        <v>151548</v>
      </c>
    </row>
    <row r="7">
      <c r="A7" s="3" t="inlineStr">
        <is>
          <t>Operating expenses:</t>
        </is>
      </c>
    </row>
    <row r="8">
      <c r="A8" s="4" t="inlineStr">
        <is>
          <t>Research and development</t>
        </is>
      </c>
      <c r="B8" s="6" t="n">
        <v>210626</v>
      </c>
      <c r="C8" s="6" t="n">
        <v>111425</v>
      </c>
      <c r="D8" s="6" t="n">
        <v>55176</v>
      </c>
    </row>
    <row r="9">
      <c r="A9" s="4" t="inlineStr">
        <is>
          <t>Sales and marketing</t>
        </is>
      </c>
      <c r="B9" s="6" t="n">
        <v>213660</v>
      </c>
      <c r="C9" s="6" t="n">
        <v>146657</v>
      </c>
      <c r="D9" s="6" t="n">
        <v>88849</v>
      </c>
    </row>
    <row r="10">
      <c r="A10" s="4" t="inlineStr">
        <is>
          <t>General and administrative</t>
        </is>
      </c>
      <c r="B10" s="6" t="n">
        <v>62756</v>
      </c>
      <c r="C10" s="6" t="n">
        <v>35889</v>
      </c>
      <c r="D10" s="6" t="n">
        <v>18556</v>
      </c>
    </row>
    <row r="11">
      <c r="A11" s="4" t="inlineStr">
        <is>
          <t>Total operating expenses</t>
        </is>
      </c>
      <c r="B11" s="6" t="n">
        <v>487042</v>
      </c>
      <c r="C11" s="6" t="n">
        <v>293971</v>
      </c>
      <c r="D11" s="6" t="n">
        <v>162581</v>
      </c>
    </row>
    <row r="12">
      <c r="A12" s="4" t="inlineStr">
        <is>
          <t>Operating loss</t>
        </is>
      </c>
      <c r="B12" s="6" t="n">
        <v>-13773</v>
      </c>
      <c r="C12" s="6" t="n">
        <v>-20140</v>
      </c>
      <c r="D12" s="6" t="n">
        <v>-11033</v>
      </c>
    </row>
    <row r="13">
      <c r="A13" s="3" t="inlineStr">
        <is>
          <t>Other (expense) income:</t>
        </is>
      </c>
    </row>
    <row r="14">
      <c r="A14" s="4" t="inlineStr">
        <is>
          <t>Interest expense</t>
        </is>
      </c>
      <c r="B14" s="6" t="n">
        <v>-30434</v>
      </c>
      <c r="C14" s="6" t="n">
        <v>-32</v>
      </c>
    </row>
    <row r="15">
      <c r="A15" s="4" t="inlineStr">
        <is>
          <t>Interest income and other income, net</t>
        </is>
      </c>
      <c r="B15" s="6" t="n">
        <v>21985</v>
      </c>
      <c r="C15" s="6" t="n">
        <v>4196</v>
      </c>
      <c r="D15" s="6" t="n">
        <v>793</v>
      </c>
    </row>
    <row r="16">
      <c r="A16" s="4" t="inlineStr">
        <is>
          <t>Other (expense) income, net</t>
        </is>
      </c>
      <c r="B16" s="6" t="n">
        <v>-8449</v>
      </c>
      <c r="C16" s="6" t="n">
        <v>4164</v>
      </c>
      <c r="D16" s="6" t="n">
        <v>793</v>
      </c>
    </row>
    <row r="17">
      <c r="A17" s="4" t="inlineStr">
        <is>
          <t>Loss before provision for income taxes</t>
        </is>
      </c>
      <c r="B17" s="6" t="n">
        <v>-22222</v>
      </c>
      <c r="C17" s="6" t="n">
        <v>-15976</v>
      </c>
      <c r="D17" s="6" t="n">
        <v>-10240</v>
      </c>
    </row>
    <row r="18">
      <c r="A18" s="4" t="inlineStr">
        <is>
          <t>Provision for income taxes</t>
        </is>
      </c>
      <c r="B18" s="6" t="n">
        <v>-2325</v>
      </c>
      <c r="C18" s="6" t="n">
        <v>-734</v>
      </c>
      <c r="D18" s="6" t="n">
        <v>-522</v>
      </c>
    </row>
    <row r="19">
      <c r="A19" s="4" t="inlineStr">
        <is>
          <t>Net loss</t>
        </is>
      </c>
      <c r="B19" s="6" t="n">
        <v>-24547</v>
      </c>
      <c r="C19" s="6" t="n">
        <v>-16710</v>
      </c>
      <c r="D19" s="6" t="n">
        <v>-10762</v>
      </c>
    </row>
    <row r="20">
      <c r="A20" s="4" t="inlineStr">
        <is>
          <t>Net loss attributable to common stockholders</t>
        </is>
      </c>
      <c r="B20" s="5" t="n">
        <v>-24547</v>
      </c>
      <c r="C20" s="5" t="n">
        <v>-16710</v>
      </c>
      <c r="D20" s="5" t="n">
        <v>-10762</v>
      </c>
    </row>
    <row r="21">
      <c r="A21" s="4" t="inlineStr">
        <is>
          <t>Basic and diluted net loss per share</t>
        </is>
      </c>
      <c r="B21" s="8" t="n">
        <v>-0.08</v>
      </c>
      <c r="C21" s="8" t="n">
        <v>-0.12</v>
      </c>
      <c r="D21" s="8" t="n">
        <v>-0.15</v>
      </c>
    </row>
    <row r="22">
      <c r="A22" s="4" t="inlineStr">
        <is>
          <t>Weighted average shares used in calculating basic and diluted net loss per share:</t>
        </is>
      </c>
      <c r="B22" s="6" t="n">
        <v>300</v>
      </c>
      <c r="C22" s="6" t="n">
        <v>140</v>
      </c>
      <c r="D22" s="6" t="n">
        <v>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Organization and Description of Business - Additional Information (Details)</t>
        </is>
      </c>
      <c r="B1" s="2" t="inlineStr">
        <is>
          <t>12 Months Ended</t>
        </is>
      </c>
    </row>
    <row r="2">
      <c r="B2" s="2" t="inlineStr">
        <is>
          <t>Dec. 31, 2020</t>
        </is>
      </c>
    </row>
    <row r="3">
      <c r="A3" s="3" t="inlineStr">
        <is>
          <t>Organization Consolidation And Presentation Of Financial Statements [Abstract]</t>
        </is>
      </c>
    </row>
    <row r="4">
      <c r="A4" s="4" t="inlineStr">
        <is>
          <t>Date of Incorporation</t>
        </is>
      </c>
      <c r="B4" s="4" t="inlineStr">
        <is>
          <t>Jun. 4,
		20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14" customWidth="1" min="5" max="5"/>
    <col width="57" customWidth="1" min="6" max="6"/>
    <col width="27" customWidth="1" min="7" max="7"/>
    <col width="21" customWidth="1" min="8" max="8"/>
    <col width="21" customWidth="1" min="9" max="9"/>
  </cols>
  <sheetData>
    <row r="1">
      <c r="A1" s="1" t="inlineStr">
        <is>
          <t>Basis of Presentation and Summary of Significant Accounting Policies - Additional Information (Details)</t>
        </is>
      </c>
      <c r="B1" s="2" t="inlineStr">
        <is>
          <t>Sep. 25, 2019USD ($)$ / sharesshares</t>
        </is>
      </c>
      <c r="C1" s="2" t="inlineStr">
        <is>
          <t>Sep. 23, 2019USD ($)$ / sharesshares</t>
        </is>
      </c>
      <c r="D1" s="2" t="inlineStr">
        <is>
          <t>Sep. 06, 2019shares</t>
        </is>
      </c>
      <c r="E1" s="2" t="inlineStr">
        <is>
          <t>Jan. 02, 2018</t>
        </is>
      </c>
      <c r="F1" s="2" t="inlineStr">
        <is>
          <t>Dec. 31, 2020USD ($)Segmentshares</t>
        </is>
      </c>
      <c r="G1" s="2" t="inlineStr">
        <is>
          <t>Dec. 31, 2019USD ($)shares</t>
        </is>
      </c>
      <c r="H1" s="2" t="inlineStr">
        <is>
          <t>Dec. 31, 2018USD ($)</t>
        </is>
      </c>
      <c r="I1" s="2" t="inlineStr">
        <is>
          <t>Jan. 01, 2021USD ($)</t>
        </is>
      </c>
    </row>
    <row r="2">
      <c r="A2" s="3" t="inlineStr">
        <is>
          <t>Basis Of Presentation And Summary Of Significant Accounting Policies [Line Items]</t>
        </is>
      </c>
    </row>
    <row r="3">
      <c r="A3" s="4" t="inlineStr">
        <is>
          <t>Proceeds from initial public offering, net of underwriting discounts and commissions and other offering costs</t>
        </is>
      </c>
      <c r="F3" s="5" t="n">
        <v>-421000</v>
      </c>
      <c r="G3" s="5" t="n">
        <v>706317000</v>
      </c>
    </row>
    <row r="4">
      <c r="A4" s="4" t="inlineStr">
        <is>
          <t>Stock split, conversion ratio</t>
        </is>
      </c>
      <c r="D4" s="9" t="n">
        <v>0.333</v>
      </c>
      <c r="E4" s="10" t="n">
        <v>0.25</v>
      </c>
    </row>
    <row r="5">
      <c r="A5" s="4" t="inlineStr">
        <is>
          <t>Common stock, shares authorized | shares</t>
        </is>
      </c>
      <c r="C5" s="6" t="n">
        <v>2330000000</v>
      </c>
      <c r="D5" s="6" t="n">
        <v>380000000</v>
      </c>
    </row>
    <row r="6">
      <c r="A6" s="4" t="inlineStr">
        <is>
          <t>Preferred stock, shares authorized | shares</t>
        </is>
      </c>
      <c r="C6" s="6" t="n">
        <v>20000000</v>
      </c>
    </row>
    <row r="7">
      <c r="A7" s="4" t="inlineStr">
        <is>
          <t>Number of operating segment | Segment</t>
        </is>
      </c>
      <c r="F7" s="6" t="n">
        <v>1</v>
      </c>
    </row>
    <row r="8">
      <c r="A8" s="4" t="inlineStr">
        <is>
          <t>Number of reportable segment | Segment</t>
        </is>
      </c>
      <c r="F8" s="6" t="n">
        <v>1</v>
      </c>
    </row>
    <row r="9">
      <c r="A9" s="4" t="inlineStr">
        <is>
          <t>Deferred contract costs amortization period</t>
        </is>
      </c>
      <c r="F9" s="4" t="inlineStr">
        <is>
          <t>4 years</t>
        </is>
      </c>
    </row>
    <row r="10">
      <c r="A10" s="4" t="inlineStr">
        <is>
          <t>Sales commissions related to renewals</t>
        </is>
      </c>
      <c r="F10" s="5" t="n">
        <v>0</v>
      </c>
    </row>
    <row r="11">
      <c r="A11" s="4" t="inlineStr">
        <is>
          <t>Impairment of goodwill</t>
        </is>
      </c>
      <c r="F11" s="6" t="n">
        <v>0</v>
      </c>
      <c r="G11" s="6" t="n">
        <v>0</v>
      </c>
      <c r="H11" s="5" t="n">
        <v>0</v>
      </c>
    </row>
    <row r="12">
      <c r="A12" s="4" t="inlineStr">
        <is>
          <t>Decrease in balance of accumulated deficit</t>
        </is>
      </c>
      <c r="F12" s="5" t="n">
        <v>148163000</v>
      </c>
      <c r="G12" s="5" t="n">
        <v>123616000</v>
      </c>
    </row>
    <row r="13">
      <c r="A13" s="4" t="inlineStr">
        <is>
          <t>ASU No. 2016-13</t>
        </is>
      </c>
    </row>
    <row r="14">
      <c r="A14" s="3" t="inlineStr">
        <is>
          <t>Basis Of Presentation And Summary Of Significant Accounting Policies [Line Items]</t>
        </is>
      </c>
    </row>
    <row r="15">
      <c r="A15" s="4" t="inlineStr">
        <is>
          <t>Change in Accounting Principle, Accounting Standards Update, Adopted</t>
        </is>
      </c>
      <c r="F15" s="4" t="inlineStr">
        <is>
          <t>true</t>
        </is>
      </c>
    </row>
    <row r="16">
      <c r="A16" s="4" t="inlineStr">
        <is>
          <t>Change in Accounting Principle, Accounting Standards Update, Adoption Date</t>
        </is>
      </c>
      <c r="F16" s="4" t="inlineStr">
        <is>
          <t>Jan. 1,
		2020</t>
        </is>
      </c>
    </row>
    <row r="17">
      <c r="A17" s="4" t="inlineStr">
        <is>
          <t>Change in Accounting Principle, Accounting Standards Update, Immaterial Effect</t>
        </is>
      </c>
      <c r="F17" s="4" t="inlineStr">
        <is>
          <t>true</t>
        </is>
      </c>
    </row>
    <row r="18">
      <c r="A18" s="4" t="inlineStr">
        <is>
          <t>ASU No. 2018-15</t>
        </is>
      </c>
    </row>
    <row r="19">
      <c r="A19" s="3" t="inlineStr">
        <is>
          <t>Basis Of Presentation And Summary Of Significant Accounting Policies [Line Items]</t>
        </is>
      </c>
    </row>
    <row r="20">
      <c r="A20" s="4" t="inlineStr">
        <is>
          <t>Change in Accounting Principle, Accounting Standards Update, Adopted</t>
        </is>
      </c>
      <c r="F20" s="4" t="inlineStr">
        <is>
          <t>true</t>
        </is>
      </c>
    </row>
    <row r="21">
      <c r="A21" s="4" t="inlineStr">
        <is>
          <t>Change in Accounting Principle, Accounting Standards Update, Adoption Date</t>
        </is>
      </c>
      <c r="F21" s="4" t="inlineStr">
        <is>
          <t>Jan. 1,
		2020</t>
        </is>
      </c>
    </row>
    <row r="22">
      <c r="A22" s="4" t="inlineStr">
        <is>
          <t>Change in Accounting Principle, Accounting Standards Update, Immaterial Effect</t>
        </is>
      </c>
      <c r="F22" s="4" t="inlineStr">
        <is>
          <t>true</t>
        </is>
      </c>
    </row>
    <row r="23">
      <c r="A23" s="4" t="inlineStr">
        <is>
          <t>Change in Accounting Principle, Accounting Standards Update, Transition Option Elected [Extensible List]</t>
        </is>
      </c>
      <c r="F23" s="4" t="inlineStr">
        <is>
          <t>us-gaap:AccountingStandardsUpdate201815ProspectiveMember</t>
        </is>
      </c>
    </row>
    <row r="24">
      <c r="A24" s="4" t="inlineStr">
        <is>
          <t>ASU No. 2019-12</t>
        </is>
      </c>
    </row>
    <row r="25">
      <c r="A25" s="3" t="inlineStr">
        <is>
          <t>Basis Of Presentation And Summary Of Significant Accounting Policies [Line Items]</t>
        </is>
      </c>
    </row>
    <row r="26">
      <c r="A26" s="4" t="inlineStr">
        <is>
          <t>Change in Accounting Principle, Accounting Standards Update, Immaterial Effect</t>
        </is>
      </c>
      <c r="F26" s="4" t="inlineStr">
        <is>
          <t>true</t>
        </is>
      </c>
    </row>
    <row r="27">
      <c r="A27" s="4" t="inlineStr">
        <is>
          <t>Change In Accounting Principle Accounting Standards Update Early Adoption</t>
        </is>
      </c>
      <c r="F27" s="4" t="inlineStr">
        <is>
          <t>true</t>
        </is>
      </c>
    </row>
    <row r="28">
      <c r="A28" s="4" t="inlineStr">
        <is>
          <t>ASU No. 2020-06 | Subsequent Event</t>
        </is>
      </c>
    </row>
    <row r="29">
      <c r="A29" s="3" t="inlineStr">
        <is>
          <t>Basis Of Presentation And Summary Of Significant Accounting Policies [Line Items]</t>
        </is>
      </c>
    </row>
    <row r="30">
      <c r="A30" s="4" t="inlineStr">
        <is>
          <t>Decrease in balance of accumulated deficit</t>
        </is>
      </c>
      <c r="I30" s="5" t="n">
        <v>16800000</v>
      </c>
    </row>
    <row r="31">
      <c r="A31" s="4" t="inlineStr">
        <is>
          <t>Capitalized Software Development Costs</t>
        </is>
      </c>
    </row>
    <row r="32">
      <c r="A32" s="3" t="inlineStr">
        <is>
          <t>Basis Of Presentation And Summary Of Significant Accounting Policies [Line Items]</t>
        </is>
      </c>
    </row>
    <row r="33">
      <c r="A33" s="4" t="inlineStr">
        <is>
          <t>Property and equipment, useful lives</t>
        </is>
      </c>
      <c r="F33" s="4" t="inlineStr">
        <is>
          <t>2 years</t>
        </is>
      </c>
    </row>
    <row r="34">
      <c r="A34" s="4" t="inlineStr">
        <is>
          <t>United States</t>
        </is>
      </c>
    </row>
    <row r="35">
      <c r="A35" s="3" t="inlineStr">
        <is>
          <t>Basis Of Presentation And Summary Of Significant Accounting Policies [Line Items]</t>
        </is>
      </c>
    </row>
    <row r="36">
      <c r="A36" s="4" t="inlineStr">
        <is>
          <t>Percentage of long lived assets</t>
        </is>
      </c>
      <c r="F36" s="4" t="inlineStr">
        <is>
          <t>68.00%</t>
        </is>
      </c>
      <c r="G36" s="4" t="inlineStr">
        <is>
          <t>70.00%</t>
        </is>
      </c>
    </row>
    <row r="37">
      <c r="A37" s="4" t="inlineStr">
        <is>
          <t>Outside of United States</t>
        </is>
      </c>
    </row>
    <row r="38">
      <c r="A38" s="3" t="inlineStr">
        <is>
          <t>Basis Of Presentation And Summary Of Significant Accounting Policies [Line Items]</t>
        </is>
      </c>
    </row>
    <row r="39">
      <c r="A39" s="4" t="inlineStr">
        <is>
          <t>Percentage of long lived assets</t>
        </is>
      </c>
      <c r="F39" s="4" t="inlineStr">
        <is>
          <t>32.00%</t>
        </is>
      </c>
      <c r="G39" s="4" t="inlineStr">
        <is>
          <t>30.00%</t>
        </is>
      </c>
    </row>
    <row r="40">
      <c r="A40" s="4" t="inlineStr">
        <is>
          <t>Sales and Marketing</t>
        </is>
      </c>
    </row>
    <row r="41">
      <c r="A41" s="3" t="inlineStr">
        <is>
          <t>Basis Of Presentation And Summary Of Significant Accounting Policies [Line Items]</t>
        </is>
      </c>
    </row>
    <row r="42">
      <c r="A42" s="4" t="inlineStr">
        <is>
          <t>Advertising costs</t>
        </is>
      </c>
      <c r="F42" s="5" t="n">
        <v>21600000</v>
      </c>
      <c r="G42" s="5" t="n">
        <v>9500000</v>
      </c>
      <c r="H42" s="5" t="n">
        <v>8300000</v>
      </c>
    </row>
    <row r="43">
      <c r="A43" s="4" t="inlineStr">
        <is>
          <t>Initial Public Offering</t>
        </is>
      </c>
    </row>
    <row r="44">
      <c r="A44" s="3" t="inlineStr">
        <is>
          <t>Basis Of Presentation And Summary Of Significant Accounting Policies [Line Items]</t>
        </is>
      </c>
    </row>
    <row r="45">
      <c r="A45" s="4" t="inlineStr">
        <is>
          <t>Net offering costs</t>
        </is>
      </c>
      <c r="F45" s="5" t="n">
        <v>2000000</v>
      </c>
    </row>
    <row r="46">
      <c r="A46" s="4" t="inlineStr">
        <is>
          <t>Class A Common Stock</t>
        </is>
      </c>
    </row>
    <row r="47">
      <c r="A47" s="3" t="inlineStr">
        <is>
          <t>Basis Of Presentation And Summary Of Significant Accounting Policies [Line Items]</t>
        </is>
      </c>
    </row>
    <row r="48">
      <c r="A48" s="4" t="inlineStr">
        <is>
          <t>Proceeds from initial public offering, net of underwriting discounts and commissions and other offering costs</t>
        </is>
      </c>
      <c r="C48" s="5" t="n">
        <v>615600000</v>
      </c>
    </row>
    <row r="49">
      <c r="A49" s="4" t="inlineStr">
        <is>
          <t>Common stock, shares authorized | shares</t>
        </is>
      </c>
      <c r="C49" s="6" t="n">
        <v>2000000000</v>
      </c>
      <c r="F49" s="6" t="n">
        <v>2000000000</v>
      </c>
      <c r="G49" s="6" t="n">
        <v>2000000000</v>
      </c>
    </row>
    <row r="50">
      <c r="A50" s="4" t="inlineStr">
        <is>
          <t>Class A Common Stock | Initial Public Offering</t>
        </is>
      </c>
    </row>
    <row r="51">
      <c r="A51" s="3" t="inlineStr">
        <is>
          <t>Basis Of Presentation And Summary Of Significant Accounting Policies [Line Items]</t>
        </is>
      </c>
    </row>
    <row r="52">
      <c r="A52" s="4" t="inlineStr">
        <is>
          <t>Common stock, shares issued | shares</t>
        </is>
      </c>
      <c r="C52" s="6" t="n">
        <v>24000000</v>
      </c>
    </row>
    <row r="53">
      <c r="A53" s="4" t="inlineStr">
        <is>
          <t>Common stock offering price | $ / shares</t>
        </is>
      </c>
      <c r="C53" s="5" t="n">
        <v>27</v>
      </c>
    </row>
    <row r="54">
      <c r="A54" s="4" t="inlineStr">
        <is>
          <t>Class A Common Stock | Underwriters</t>
        </is>
      </c>
    </row>
    <row r="55">
      <c r="A55" s="3" t="inlineStr">
        <is>
          <t>Basis Of Presentation And Summary Of Significant Accounting Policies [Line Items]</t>
        </is>
      </c>
    </row>
    <row r="56">
      <c r="A56" s="4" t="inlineStr">
        <is>
          <t>Common stock, shares issued | shares</t>
        </is>
      </c>
      <c r="B56" s="6" t="n">
        <v>3600000</v>
      </c>
    </row>
    <row r="57">
      <c r="A57" s="4" t="inlineStr">
        <is>
          <t>Common stock offering price | $ / shares</t>
        </is>
      </c>
      <c r="B57" s="5" t="n">
        <v>27</v>
      </c>
    </row>
    <row r="58">
      <c r="A58" s="4" t="inlineStr">
        <is>
          <t>Net proceeds from common stock shares issued</t>
        </is>
      </c>
      <c r="B58" s="5" t="n">
        <v>92300000</v>
      </c>
    </row>
    <row r="59">
      <c r="A59" s="4" t="inlineStr">
        <is>
          <t>Class B Common Stock</t>
        </is>
      </c>
    </row>
    <row r="60">
      <c r="A60" s="3" t="inlineStr">
        <is>
          <t>Basis Of Presentation And Summary Of Significant Accounting Policies [Line Items]</t>
        </is>
      </c>
    </row>
    <row r="61">
      <c r="A61" s="4" t="inlineStr">
        <is>
          <t>Common stock, shares authorized | shares</t>
        </is>
      </c>
      <c r="C61" s="6" t="n">
        <v>310000000</v>
      </c>
      <c r="F61" s="6" t="n">
        <v>310000000</v>
      </c>
      <c r="G61" s="6" t="n">
        <v>310000000</v>
      </c>
    </row>
    <row r="62">
      <c r="A62" s="4" t="inlineStr">
        <is>
          <t>Class B Common Stock | Initial Public Offering</t>
        </is>
      </c>
    </row>
    <row r="63">
      <c r="A63" s="3" t="inlineStr">
        <is>
          <t>Basis Of Presentation And Summary Of Significant Accounting Policies [Line Items]</t>
        </is>
      </c>
    </row>
    <row r="64">
      <c r="A64" s="4" t="inlineStr">
        <is>
          <t>Convertible preferred stock converted into common stock | shares</t>
        </is>
      </c>
      <c r="C64" s="6" t="n">
        <v>179011431</v>
      </c>
    </row>
    <row r="65">
      <c r="A65" s="4" t="inlineStr">
        <is>
          <t>Convertible Preferred Stock</t>
        </is>
      </c>
    </row>
    <row r="66">
      <c r="A66" s="3" t="inlineStr">
        <is>
          <t>Basis Of Presentation And Summary Of Significant Accounting Policies [Line Items]</t>
        </is>
      </c>
    </row>
    <row r="67">
      <c r="A67" s="4" t="inlineStr">
        <is>
          <t>Convertible preferred stock, shares authorized | shares</t>
        </is>
      </c>
      <c r="D67" s="6" t="n">
        <v>1798149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6" customWidth="1" min="2" max="2"/>
  </cols>
  <sheetData>
    <row r="1">
      <c r="A1" s="1" t="inlineStr">
        <is>
          <t>Basis of Presentation and Summary of Significant Accounting Policies - Schedule of Long-lived Assets Amortized Over Estimated Useful Lives (Details)</t>
        </is>
      </c>
      <c r="B1" s="2" t="inlineStr">
        <is>
          <t>12 Months Ended</t>
        </is>
      </c>
    </row>
    <row r="2">
      <c r="B2" s="2" t="inlineStr">
        <is>
          <t>Dec. 31, 2020</t>
        </is>
      </c>
    </row>
    <row r="3">
      <c r="A3" s="3" t="inlineStr">
        <is>
          <t>Acquired Finite Lived Intangible Assets [Line Items]</t>
        </is>
      </c>
    </row>
    <row r="4">
      <c r="A4" s="4" t="inlineStr">
        <is>
          <t>Intangible assets, useful life</t>
        </is>
      </c>
      <c r="B4" s="4" t="inlineStr">
        <is>
          <t>3 years</t>
        </is>
      </c>
    </row>
    <row r="5">
      <c r="A5" s="4" t="inlineStr">
        <is>
          <t>Computers and Equipment</t>
        </is>
      </c>
    </row>
    <row r="6">
      <c r="A6" s="3" t="inlineStr">
        <is>
          <t>Acquired Finite Lived Intangible Assets [Line Items]</t>
        </is>
      </c>
    </row>
    <row r="7">
      <c r="A7" s="4" t="inlineStr">
        <is>
          <t>Property and equipment, useful lives</t>
        </is>
      </c>
      <c r="B7" s="4" t="inlineStr">
        <is>
          <t>3 years</t>
        </is>
      </c>
    </row>
    <row r="8">
      <c r="A8" s="4" t="inlineStr">
        <is>
          <t>Furnitures and Fixtures</t>
        </is>
      </c>
    </row>
    <row r="9">
      <c r="A9" s="3" t="inlineStr">
        <is>
          <t>Acquired Finite Lived Intangible Assets [Line Items]</t>
        </is>
      </c>
    </row>
    <row r="10">
      <c r="A10" s="4" t="inlineStr">
        <is>
          <t>Property and equipment, useful lives</t>
        </is>
      </c>
      <c r="B10" s="4" t="inlineStr">
        <is>
          <t>5 years</t>
        </is>
      </c>
    </row>
    <row r="11">
      <c r="A11" s="4" t="inlineStr">
        <is>
          <t>Leasehold Improvements</t>
        </is>
      </c>
    </row>
    <row r="12">
      <c r="A12" s="3" t="inlineStr">
        <is>
          <t>Acquired Finite Lived Intangible Assets [Line Items]</t>
        </is>
      </c>
    </row>
    <row r="13">
      <c r="A13" s="4" t="inlineStr">
        <is>
          <t>Leasehold improvements, useful life</t>
        </is>
      </c>
      <c r="B13" s="4" t="inlineStr">
        <is>
          <t>Shorter of lease term or useful life of asset</t>
        </is>
      </c>
    </row>
    <row r="14">
      <c r="A14" s="4" t="inlineStr">
        <is>
          <t>Capitalized Software Development Costs</t>
        </is>
      </c>
    </row>
    <row r="15">
      <c r="A15" s="3" t="inlineStr">
        <is>
          <t>Acquired Finite Lived Intangible Assets [Line Items]</t>
        </is>
      </c>
    </row>
    <row r="16">
      <c r="A16" s="4" t="inlineStr">
        <is>
          <t>Property and equipment, useful lives</t>
        </is>
      </c>
      <c r="B16"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Marketable Securities (Details) - USD ($) $ in Thousands</t>
        </is>
      </c>
      <c r="B1" s="2" t="inlineStr">
        <is>
          <t>Dec. 31, 2020</t>
        </is>
      </c>
      <c r="C1" s="2" t="inlineStr">
        <is>
          <t>Dec. 31, 2019</t>
        </is>
      </c>
    </row>
    <row r="2">
      <c r="A2" s="3" t="inlineStr">
        <is>
          <t>Marketable Securities [Line Items]</t>
        </is>
      </c>
    </row>
    <row r="3">
      <c r="A3" s="4" t="inlineStr">
        <is>
          <t>Marketable securities, Amortized Cost</t>
        </is>
      </c>
      <c r="B3" s="5" t="n">
        <v>1291253</v>
      </c>
      <c r="C3" s="5" t="n">
        <v>176627</v>
      </c>
    </row>
    <row r="4">
      <c r="A4" s="4" t="inlineStr">
        <is>
          <t>Marketable securities, Unrealized Gain</t>
        </is>
      </c>
      <c r="B4" s="6" t="n">
        <v>1435</v>
      </c>
      <c r="C4" s="6" t="n">
        <v>56</v>
      </c>
    </row>
    <row r="5">
      <c r="A5" s="4" t="inlineStr">
        <is>
          <t>Marketable securities, Unrealized Losses</t>
        </is>
      </c>
      <c r="B5" s="6" t="n">
        <v>-156</v>
      </c>
      <c r="C5" s="6" t="n">
        <v>-9</v>
      </c>
    </row>
    <row r="6">
      <c r="A6" s="4" t="inlineStr">
        <is>
          <t>Marketable securities, Fair Value</t>
        </is>
      </c>
      <c r="B6" s="6" t="n">
        <v>1292532</v>
      </c>
      <c r="C6" s="6" t="n">
        <v>176674</v>
      </c>
    </row>
    <row r="7">
      <c r="A7" s="4" t="inlineStr">
        <is>
          <t>Commercial Debt Securities</t>
        </is>
      </c>
    </row>
    <row r="8">
      <c r="A8" s="3" t="inlineStr">
        <is>
          <t>Marketable Securities [Line Items]</t>
        </is>
      </c>
    </row>
    <row r="9">
      <c r="A9" s="4" t="inlineStr">
        <is>
          <t>Marketable securities, Amortized Cost</t>
        </is>
      </c>
      <c r="B9" s="6" t="n">
        <v>926836</v>
      </c>
      <c r="C9" s="6" t="n">
        <v>80376</v>
      </c>
    </row>
    <row r="10">
      <c r="A10" s="4" t="inlineStr">
        <is>
          <t>Marketable securities, Unrealized Gain</t>
        </is>
      </c>
      <c r="B10" s="6" t="n">
        <v>1157</v>
      </c>
      <c r="C10" s="6" t="n">
        <v>46</v>
      </c>
    </row>
    <row r="11">
      <c r="A11" s="4" t="inlineStr">
        <is>
          <t>Marketable securities, Unrealized Losses</t>
        </is>
      </c>
      <c r="B11" s="6" t="n">
        <v>-143</v>
      </c>
      <c r="C11" s="6" t="n">
        <v>-5</v>
      </c>
    </row>
    <row r="12">
      <c r="A12" s="4" t="inlineStr">
        <is>
          <t>Marketable securities, Fair Value</t>
        </is>
      </c>
      <c r="B12" s="6" t="n">
        <v>927850</v>
      </c>
      <c r="C12" s="6" t="n">
        <v>80417</v>
      </c>
    </row>
    <row r="13">
      <c r="A13" s="4" t="inlineStr">
        <is>
          <t>Certificates of Deposit</t>
        </is>
      </c>
    </row>
    <row r="14">
      <c r="A14" s="3" t="inlineStr">
        <is>
          <t>Marketable Securities [Line Items]</t>
        </is>
      </c>
    </row>
    <row r="15">
      <c r="A15" s="4" t="inlineStr">
        <is>
          <t>Marketable securities, Amortized Cost</t>
        </is>
      </c>
      <c r="B15" s="6" t="n">
        <v>47214</v>
      </c>
    </row>
    <row r="16">
      <c r="A16" s="4" t="inlineStr">
        <is>
          <t>Marketable securities, Unrealized Gain</t>
        </is>
      </c>
      <c r="B16" s="6" t="n">
        <v>43</v>
      </c>
    </row>
    <row r="17">
      <c r="A17" s="4" t="inlineStr">
        <is>
          <t>Marketable securities, Unrealized Losses</t>
        </is>
      </c>
      <c r="B17" s="6" t="n">
        <v>-1</v>
      </c>
    </row>
    <row r="18">
      <c r="A18" s="4" t="inlineStr">
        <is>
          <t>Marketable securities, Fair Value</t>
        </is>
      </c>
      <c r="B18" s="6" t="n">
        <v>47256</v>
      </c>
    </row>
    <row r="19">
      <c r="A19" s="4" t="inlineStr">
        <is>
          <t>U.S. Government Treasury Securities</t>
        </is>
      </c>
    </row>
    <row r="20">
      <c r="A20" s="3" t="inlineStr">
        <is>
          <t>Marketable Securities [Line Items]</t>
        </is>
      </c>
    </row>
    <row r="21">
      <c r="A21" s="4" t="inlineStr">
        <is>
          <t>Marketable securities, Amortized Cost</t>
        </is>
      </c>
      <c r="B21" s="6" t="n">
        <v>108092</v>
      </c>
      <c r="C21" s="6" t="n">
        <v>72467</v>
      </c>
    </row>
    <row r="22">
      <c r="A22" s="4" t="inlineStr">
        <is>
          <t>Marketable securities, Unrealized Gain</t>
        </is>
      </c>
      <c r="B22" s="6" t="n">
        <v>203</v>
      </c>
      <c r="C22" s="6" t="n">
        <v>10</v>
      </c>
    </row>
    <row r="23">
      <c r="A23" s="4" t="inlineStr">
        <is>
          <t>Marketable securities, Unrealized Losses</t>
        </is>
      </c>
      <c r="B23" s="6" t="n">
        <v>-1</v>
      </c>
      <c r="C23" s="6" t="n">
        <v>-4</v>
      </c>
    </row>
    <row r="24">
      <c r="A24" s="4" t="inlineStr">
        <is>
          <t>Marketable securities, Fair Value</t>
        </is>
      </c>
      <c r="B24" s="6" t="n">
        <v>108294</v>
      </c>
      <c r="C24" s="6" t="n">
        <v>72473</v>
      </c>
    </row>
    <row r="25">
      <c r="A25" s="4" t="inlineStr">
        <is>
          <t>Commercial Paper</t>
        </is>
      </c>
    </row>
    <row r="26">
      <c r="A26" s="3" t="inlineStr">
        <is>
          <t>Marketable Securities [Line Items]</t>
        </is>
      </c>
    </row>
    <row r="27">
      <c r="A27" s="4" t="inlineStr">
        <is>
          <t>Marketable securities, Amortized Cost</t>
        </is>
      </c>
      <c r="B27" s="6" t="n">
        <v>209111</v>
      </c>
      <c r="C27" s="6" t="n">
        <v>23784</v>
      </c>
    </row>
    <row r="28">
      <c r="A28" s="4" t="inlineStr">
        <is>
          <t>Marketable securities, Unrealized Gain</t>
        </is>
      </c>
      <c r="B28" s="6" t="n">
        <v>32</v>
      </c>
    </row>
    <row r="29">
      <c r="A29" s="4" t="inlineStr">
        <is>
          <t>Marketable securities, Unrealized Losses</t>
        </is>
      </c>
      <c r="B29" s="6" t="n">
        <v>-11</v>
      </c>
    </row>
    <row r="30">
      <c r="A30" s="4" t="inlineStr">
        <is>
          <t>Marketable securities, Fair Value</t>
        </is>
      </c>
      <c r="B30" s="5" t="n">
        <v>209132</v>
      </c>
      <c r="C30" s="5" t="n">
        <v>23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Fair Values of Available-for-Sale Marketable Securities, by Remaining Contractual Maturity (Details) $ in Thousands</t>
        </is>
      </c>
      <c r="B1" s="2" t="inlineStr">
        <is>
          <t>Dec. 31, 2020USD ($)</t>
        </is>
      </c>
    </row>
    <row r="2">
      <c r="A2" s="3" t="inlineStr">
        <is>
          <t>Investments Debt And Equity Securities [Abstract]</t>
        </is>
      </c>
    </row>
    <row r="3">
      <c r="A3" s="4" t="inlineStr">
        <is>
          <t>Due within one year</t>
        </is>
      </c>
      <c r="B3" s="5" t="n">
        <v>994178</v>
      </c>
    </row>
    <row r="4">
      <c r="A4" s="4" t="inlineStr">
        <is>
          <t>Due in one year through five years</t>
        </is>
      </c>
      <c r="B4" s="6" t="n">
        <v>298354</v>
      </c>
    </row>
    <row r="5">
      <c r="A5" s="4" t="inlineStr">
        <is>
          <t>Total</t>
        </is>
      </c>
      <c r="B5" s="5" t="n">
        <v>12925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Dec. 31, 2020</t>
        </is>
      </c>
      <c r="C1" s="2" t="inlineStr">
        <is>
          <t>Dec. 31, 2019</t>
        </is>
      </c>
    </row>
    <row r="2">
      <c r="A2" s="3" t="inlineStr">
        <is>
          <t>Financial Assets:</t>
        </is>
      </c>
    </row>
    <row r="3">
      <c r="A3" s="4" t="inlineStr">
        <is>
          <t>Marketable securities</t>
        </is>
      </c>
      <c r="B3" s="5" t="n">
        <v>1292532</v>
      </c>
      <c r="C3" s="5" t="n">
        <v>176674</v>
      </c>
    </row>
    <row r="4">
      <c r="A4" s="4" t="inlineStr">
        <is>
          <t>Fair Value, Recurring</t>
        </is>
      </c>
    </row>
    <row r="5">
      <c r="A5" s="3" t="inlineStr">
        <is>
          <t>Financial Assets:</t>
        </is>
      </c>
    </row>
    <row r="6">
      <c r="A6" s="4" t="inlineStr">
        <is>
          <t>Total financial assets</t>
        </is>
      </c>
      <c r="B6" s="6" t="n">
        <v>1499470</v>
      </c>
      <c r="C6" s="6" t="n">
        <v>765436</v>
      </c>
    </row>
    <row r="7">
      <c r="A7" s="4" t="inlineStr">
        <is>
          <t>Fair Value, Recurring | Money Market Funds</t>
        </is>
      </c>
    </row>
    <row r="8">
      <c r="A8" s="3" t="inlineStr">
        <is>
          <t>Financial Assets:</t>
        </is>
      </c>
    </row>
    <row r="9">
      <c r="A9" s="4" t="inlineStr">
        <is>
          <t>Cash equivalents</t>
        </is>
      </c>
      <c r="B9" s="6" t="n">
        <v>181743</v>
      </c>
      <c r="C9" s="6" t="n">
        <v>588762</v>
      </c>
    </row>
    <row r="10">
      <c r="A10" s="4" t="inlineStr">
        <is>
          <t>Fair Value, Recurring | Commercial Paper</t>
        </is>
      </c>
    </row>
    <row r="11">
      <c r="A11" s="3" t="inlineStr">
        <is>
          <t>Financial Assets:</t>
        </is>
      </c>
    </row>
    <row r="12">
      <c r="A12" s="4" t="inlineStr">
        <is>
          <t>Cash equivalents</t>
        </is>
      </c>
      <c r="B12" s="6" t="n">
        <v>25195</v>
      </c>
    </row>
    <row r="13">
      <c r="A13" s="4" t="inlineStr">
        <is>
          <t>Marketable securities</t>
        </is>
      </c>
      <c r="B13" s="6" t="n">
        <v>209132</v>
      </c>
      <c r="C13" s="6" t="n">
        <v>23784</v>
      </c>
    </row>
    <row r="14">
      <c r="A14" s="4" t="inlineStr">
        <is>
          <t>Fair Value, Recurring | Corporate Debt Securities</t>
        </is>
      </c>
    </row>
    <row r="15">
      <c r="A15" s="3" t="inlineStr">
        <is>
          <t>Financial Assets:</t>
        </is>
      </c>
    </row>
    <row r="16">
      <c r="A16" s="4" t="inlineStr">
        <is>
          <t>Marketable securities</t>
        </is>
      </c>
      <c r="B16" s="6" t="n">
        <v>927850</v>
      </c>
      <c r="C16" s="6" t="n">
        <v>80417</v>
      </c>
    </row>
    <row r="17">
      <c r="A17" s="4" t="inlineStr">
        <is>
          <t>Fair Value, Recurring | U.S. Government Treasury Securities</t>
        </is>
      </c>
    </row>
    <row r="18">
      <c r="A18" s="3" t="inlineStr">
        <is>
          <t>Financial Assets:</t>
        </is>
      </c>
    </row>
    <row r="19">
      <c r="A19" s="4" t="inlineStr">
        <is>
          <t>Marketable securities</t>
        </is>
      </c>
      <c r="B19" s="6" t="n">
        <v>108294</v>
      </c>
      <c r="C19" s="6" t="n">
        <v>72473</v>
      </c>
    </row>
    <row r="20">
      <c r="A20" s="4" t="inlineStr">
        <is>
          <t>Fair Value, Recurring | Certificates of Deposit</t>
        </is>
      </c>
    </row>
    <row r="21">
      <c r="A21" s="3" t="inlineStr">
        <is>
          <t>Financial Assets:</t>
        </is>
      </c>
    </row>
    <row r="22">
      <c r="A22" s="4" t="inlineStr">
        <is>
          <t>Marketable securities</t>
        </is>
      </c>
      <c r="B22" s="6" t="n">
        <v>47256</v>
      </c>
    </row>
    <row r="23">
      <c r="A23" s="4" t="inlineStr">
        <is>
          <t>Fair Value, Recurring | Level 1</t>
        </is>
      </c>
    </row>
    <row r="24">
      <c r="A24" s="3" t="inlineStr">
        <is>
          <t>Financial Assets:</t>
        </is>
      </c>
    </row>
    <row r="25">
      <c r="A25" s="4" t="inlineStr">
        <is>
          <t>Total financial assets</t>
        </is>
      </c>
      <c r="B25" s="6" t="n">
        <v>181743</v>
      </c>
      <c r="C25" s="6" t="n">
        <v>588762</v>
      </c>
    </row>
    <row r="26">
      <c r="A26" s="4" t="inlineStr">
        <is>
          <t>Fair Value, Recurring | Level 1 | Money Market Funds</t>
        </is>
      </c>
    </row>
    <row r="27">
      <c r="A27" s="3" t="inlineStr">
        <is>
          <t>Financial Assets:</t>
        </is>
      </c>
    </row>
    <row r="28">
      <c r="A28" s="4" t="inlineStr">
        <is>
          <t>Cash equivalents</t>
        </is>
      </c>
      <c r="B28" s="6" t="n">
        <v>181743</v>
      </c>
      <c r="C28" s="6" t="n">
        <v>588762</v>
      </c>
    </row>
    <row r="29">
      <c r="A29" s="4" t="inlineStr">
        <is>
          <t>Fair Value, Recurring | Level 2</t>
        </is>
      </c>
    </row>
    <row r="30">
      <c r="A30" s="3" t="inlineStr">
        <is>
          <t>Financial Assets:</t>
        </is>
      </c>
    </row>
    <row r="31">
      <c r="A31" s="4" t="inlineStr">
        <is>
          <t>Total financial assets</t>
        </is>
      </c>
      <c r="B31" s="6" t="n">
        <v>1317727</v>
      </c>
      <c r="C31" s="6" t="n">
        <v>176674</v>
      </c>
    </row>
    <row r="32">
      <c r="A32" s="4" t="inlineStr">
        <is>
          <t>Fair Value, Recurring | Level 2 | Commercial Paper</t>
        </is>
      </c>
    </row>
    <row r="33">
      <c r="A33" s="3" t="inlineStr">
        <is>
          <t>Financial Assets:</t>
        </is>
      </c>
    </row>
    <row r="34">
      <c r="A34" s="4" t="inlineStr">
        <is>
          <t>Cash equivalents</t>
        </is>
      </c>
      <c r="B34" s="6" t="n">
        <v>25195</v>
      </c>
    </row>
    <row r="35">
      <c r="A35" s="4" t="inlineStr">
        <is>
          <t>Marketable securities</t>
        </is>
      </c>
      <c r="B35" s="6" t="n">
        <v>209132</v>
      </c>
      <c r="C35" s="6" t="n">
        <v>23784</v>
      </c>
    </row>
    <row r="36">
      <c r="A36" s="4" t="inlineStr">
        <is>
          <t>Fair Value, Recurring | Level 2 | Corporate Debt Securities</t>
        </is>
      </c>
    </row>
    <row r="37">
      <c r="A37" s="3" t="inlineStr">
        <is>
          <t>Financial Assets:</t>
        </is>
      </c>
    </row>
    <row r="38">
      <c r="A38" s="4" t="inlineStr">
        <is>
          <t>Marketable securities</t>
        </is>
      </c>
      <c r="B38" s="6" t="n">
        <v>927850</v>
      </c>
      <c r="C38" s="6" t="n">
        <v>80417</v>
      </c>
    </row>
    <row r="39">
      <c r="A39" s="4" t="inlineStr">
        <is>
          <t>Fair Value, Recurring | Level 2 | U.S. Government Treasury Securities</t>
        </is>
      </c>
    </row>
    <row r="40">
      <c r="A40" s="3" t="inlineStr">
        <is>
          <t>Financial Assets:</t>
        </is>
      </c>
    </row>
    <row r="41">
      <c r="A41" s="4" t="inlineStr">
        <is>
          <t>Marketable securities</t>
        </is>
      </c>
      <c r="B41" s="6" t="n">
        <v>108294</v>
      </c>
      <c r="C41" s="5" t="n">
        <v>72473</v>
      </c>
    </row>
    <row r="42">
      <c r="A42" s="4" t="inlineStr">
        <is>
          <t>Fair Value, Recurring | Level 2 | Certificates of Deposit</t>
        </is>
      </c>
    </row>
    <row r="43">
      <c r="A43" s="3" t="inlineStr">
        <is>
          <t>Financial Assets:</t>
        </is>
      </c>
    </row>
    <row r="44">
      <c r="A44" s="4" t="inlineStr">
        <is>
          <t>Marketable securities</t>
        </is>
      </c>
      <c r="B44" s="5" t="n">
        <v>472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Hosting</t>
        </is>
      </c>
      <c r="B3" s="5" t="n">
        <v>7196</v>
      </c>
      <c r="C3" s="5" t="n">
        <v>9180</v>
      </c>
    </row>
    <row r="4">
      <c r="A4" s="4" t="inlineStr">
        <is>
          <t>General prepaid expenses</t>
        </is>
      </c>
      <c r="B4" s="6" t="n">
        <v>8224</v>
      </c>
      <c r="C4" s="6" t="n">
        <v>5700</v>
      </c>
    </row>
    <row r="5">
      <c r="A5" s="4" t="inlineStr">
        <is>
          <t>Other receivables</t>
        </is>
      </c>
      <c r="B5" s="6" t="n">
        <v>7836</v>
      </c>
      <c r="C5" s="6" t="n">
        <v>2578</v>
      </c>
    </row>
    <row r="6">
      <c r="A6" s="4" t="inlineStr">
        <is>
          <t>Rent</t>
        </is>
      </c>
      <c r="B6" s="6" t="n">
        <v>336</v>
      </c>
      <c r="C6" s="6" t="n">
        <v>821</v>
      </c>
    </row>
    <row r="7">
      <c r="A7" s="4" t="inlineStr">
        <is>
          <t>Marketing</t>
        </is>
      </c>
      <c r="B7" s="6" t="n">
        <v>32</v>
      </c>
      <c r="C7" s="6" t="n">
        <v>516</v>
      </c>
    </row>
    <row r="8">
      <c r="A8" s="4" t="inlineStr">
        <is>
          <t>Restricted cash</t>
        </is>
      </c>
      <c r="C8" s="6" t="n">
        <v>436</v>
      </c>
    </row>
    <row r="9">
      <c r="A9" s="4" t="inlineStr">
        <is>
          <t>Total prepaid expenses and other current assets</t>
        </is>
      </c>
      <c r="B9" s="5" t="n">
        <v>23624</v>
      </c>
      <c r="C9" s="5" t="n">
        <v>192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5" t="n">
        <v>82718</v>
      </c>
      <c r="C3" s="5" t="n">
        <v>53487</v>
      </c>
    </row>
    <row r="4">
      <c r="A4" s="4" t="inlineStr">
        <is>
          <t>Less: accumulated depreciation and amortization</t>
        </is>
      </c>
      <c r="B4" s="6" t="n">
        <v>-35521</v>
      </c>
      <c r="C4" s="6" t="n">
        <v>-20738</v>
      </c>
    </row>
    <row r="5">
      <c r="A5" s="4" t="inlineStr">
        <is>
          <t>Total property and equipment, net</t>
        </is>
      </c>
      <c r="B5" s="6" t="n">
        <v>47197</v>
      </c>
      <c r="C5" s="6" t="n">
        <v>32749</v>
      </c>
    </row>
    <row r="6">
      <c r="A6" s="4" t="inlineStr">
        <is>
          <t>Computers and Equipment</t>
        </is>
      </c>
    </row>
    <row r="7">
      <c r="A7" s="3" t="inlineStr">
        <is>
          <t>Property Plant And Equipment [Line Items]</t>
        </is>
      </c>
    </row>
    <row r="8">
      <c r="A8" s="4" t="inlineStr">
        <is>
          <t>Total property and equipment</t>
        </is>
      </c>
      <c r="B8" s="6" t="n">
        <v>11490</v>
      </c>
      <c r="C8" s="6" t="n">
        <v>7536</v>
      </c>
    </row>
    <row r="9">
      <c r="A9" s="4" t="inlineStr">
        <is>
          <t>Furniture and Fixtures</t>
        </is>
      </c>
    </row>
    <row r="10">
      <c r="A10" s="3" t="inlineStr">
        <is>
          <t>Property Plant And Equipment [Line Items]</t>
        </is>
      </c>
    </row>
    <row r="11">
      <c r="A11" s="4" t="inlineStr">
        <is>
          <t>Total property and equipment</t>
        </is>
      </c>
      <c r="B11" s="6" t="n">
        <v>5087</v>
      </c>
      <c r="C11" s="6" t="n">
        <v>4804</v>
      </c>
    </row>
    <row r="12">
      <c r="A12" s="4" t="inlineStr">
        <is>
          <t>Leasehold Improvements</t>
        </is>
      </c>
    </row>
    <row r="13">
      <c r="A13" s="3" t="inlineStr">
        <is>
          <t>Property Plant And Equipment [Line Items]</t>
        </is>
      </c>
    </row>
    <row r="14">
      <c r="A14" s="4" t="inlineStr">
        <is>
          <t>Total property and equipment</t>
        </is>
      </c>
      <c r="B14" s="6" t="n">
        <v>17639</v>
      </c>
      <c r="C14" s="6" t="n">
        <v>16517</v>
      </c>
    </row>
    <row r="15">
      <c r="A15" s="4" t="inlineStr">
        <is>
          <t>Capitalized Software Development Costs</t>
        </is>
      </c>
    </row>
    <row r="16">
      <c r="A16" s="3" t="inlineStr">
        <is>
          <t>Property Plant And Equipment [Line Items]</t>
        </is>
      </c>
    </row>
    <row r="17">
      <c r="A17" s="4" t="inlineStr">
        <is>
          <t>Total property and equipment</t>
        </is>
      </c>
      <c r="B17" s="5" t="n">
        <v>48502</v>
      </c>
      <c r="C17" s="5" t="n">
        <v>246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11" t="n">
        <v>14.5</v>
      </c>
      <c r="C4" s="11" t="n">
        <v>11.6</v>
      </c>
      <c r="D4" s="11" t="n">
        <v>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Intangible Assets and Goodwill - Additional Information (Details) - USD ($) $ in Thousands</t>
        </is>
      </c>
      <c r="B1" s="2" t="inlineStr">
        <is>
          <t>Nov. 06, 2019</t>
        </is>
      </c>
      <c r="C1" s="2" t="inlineStr">
        <is>
          <t>Sep. 28, 2018</t>
        </is>
      </c>
      <c r="D1" s="2" t="inlineStr">
        <is>
          <t>Dec. 31, 2020</t>
        </is>
      </c>
      <c r="E1" s="2" t="inlineStr">
        <is>
          <t>Dec. 31, 2019</t>
        </is>
      </c>
      <c r="F1" s="2" t="inlineStr">
        <is>
          <t>Dec. 31, 2018</t>
        </is>
      </c>
    </row>
    <row r="2">
      <c r="A2" s="3" t="inlineStr">
        <is>
          <t>Acquisition Intangible Assets And Goodwill [Line Items]</t>
        </is>
      </c>
    </row>
    <row r="3">
      <c r="A3" s="4" t="inlineStr">
        <is>
          <t>Goodwill</t>
        </is>
      </c>
      <c r="D3" s="5" t="n">
        <v>17609</v>
      </c>
      <c r="E3" s="5" t="n">
        <v>9058</v>
      </c>
    </row>
    <row r="4">
      <c r="A4" s="4" t="inlineStr">
        <is>
          <t>Cash consideration</t>
        </is>
      </c>
      <c r="D4" s="6" t="n">
        <v>2363</v>
      </c>
      <c r="E4" s="6" t="n">
        <v>2138</v>
      </c>
      <c r="F4" s="5" t="n">
        <v>1618</v>
      </c>
    </row>
    <row r="5">
      <c r="A5" s="4" t="inlineStr">
        <is>
          <t>Intangible amortization expense</t>
        </is>
      </c>
      <c r="D5" s="6" t="n">
        <v>900</v>
      </c>
      <c r="E5" s="5" t="n">
        <v>800</v>
      </c>
      <c r="F5" s="5" t="n">
        <v>500</v>
      </c>
    </row>
    <row r="6">
      <c r="A6" s="4" t="inlineStr">
        <is>
          <t>2020 Acquisition</t>
        </is>
      </c>
    </row>
    <row r="7">
      <c r="A7" s="3" t="inlineStr">
        <is>
          <t>Acquisition Intangible Assets And Goodwill [Line Items]</t>
        </is>
      </c>
    </row>
    <row r="8">
      <c r="A8" s="4" t="inlineStr">
        <is>
          <t>Purchase price allocated to estimated fair value of intangible assets</t>
        </is>
      </c>
      <c r="D8" s="6" t="n">
        <v>1500</v>
      </c>
    </row>
    <row r="9">
      <c r="A9" s="4" t="inlineStr">
        <is>
          <t>Goodwill</t>
        </is>
      </c>
      <c r="D9" s="5" t="n">
        <v>7800</v>
      </c>
    </row>
    <row r="10">
      <c r="A10" s="4" t="inlineStr">
        <is>
          <t>2019 Acquisition</t>
        </is>
      </c>
    </row>
    <row r="11">
      <c r="A11" s="3" t="inlineStr">
        <is>
          <t>Acquisition Intangible Assets And Goodwill [Line Items]</t>
        </is>
      </c>
    </row>
    <row r="12">
      <c r="A12" s="4" t="inlineStr">
        <is>
          <t>Goodwill</t>
        </is>
      </c>
      <c r="B12" s="5" t="n">
        <v>1285</v>
      </c>
    </row>
    <row r="13">
      <c r="A13" s="4" t="inlineStr">
        <is>
          <t>Cash consideration</t>
        </is>
      </c>
      <c r="B13" s="5" t="n">
        <v>2200</v>
      </c>
    </row>
    <row r="14">
      <c r="A14" s="4" t="inlineStr">
        <is>
          <t>2018 Acquisition</t>
        </is>
      </c>
    </row>
    <row r="15">
      <c r="A15" s="3" t="inlineStr">
        <is>
          <t>Acquisition Intangible Assets And Goodwill [Line Items]</t>
        </is>
      </c>
    </row>
    <row r="16">
      <c r="A16" s="4" t="inlineStr">
        <is>
          <t>Goodwill</t>
        </is>
      </c>
      <c r="C16" s="5" t="n">
        <v>1334</v>
      </c>
    </row>
    <row r="17">
      <c r="A17" s="4" t="inlineStr">
        <is>
          <t>Cash consideration</t>
        </is>
      </c>
      <c r="C17" s="6" t="n">
        <v>1600</v>
      </c>
    </row>
    <row r="18">
      <c r="A18" s="4" t="inlineStr">
        <is>
          <t>Transaction costs</t>
        </is>
      </c>
      <c r="C18" s="5"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5" t="n">
        <v>-24547</v>
      </c>
      <c r="C4" s="5" t="n">
        <v>-16710</v>
      </c>
      <c r="D4" s="5" t="n">
        <v>-10762</v>
      </c>
    </row>
    <row r="5">
      <c r="A5" s="3" t="inlineStr">
        <is>
          <t>Other comprehensive income:</t>
        </is>
      </c>
    </row>
    <row r="6">
      <c r="A6" s="4" t="inlineStr">
        <is>
          <t>Foreign currency translation adjustments</t>
        </is>
      </c>
      <c r="B6" s="6" t="n">
        <v>1089</v>
      </c>
      <c r="C6" s="6" t="n">
        <v>55</v>
      </c>
      <c r="D6" s="6" t="n">
        <v>78</v>
      </c>
    </row>
    <row r="7">
      <c r="A7" s="4" t="inlineStr">
        <is>
          <t>Unrealized gain on available-for-sale marketable securities</t>
        </is>
      </c>
      <c r="B7" s="6" t="n">
        <v>1065</v>
      </c>
      <c r="C7" s="6" t="n">
        <v>47</v>
      </c>
    </row>
    <row r="8">
      <c r="A8" s="4" t="inlineStr">
        <is>
          <t>Other comprehensive income</t>
        </is>
      </c>
      <c r="B8" s="6" t="n">
        <v>2154</v>
      </c>
      <c r="C8" s="6" t="n">
        <v>102</v>
      </c>
      <c r="D8" s="6" t="n">
        <v>78</v>
      </c>
    </row>
    <row r="9">
      <c r="A9" s="4" t="inlineStr">
        <is>
          <t>Comprehensive loss</t>
        </is>
      </c>
      <c r="B9" s="5" t="n">
        <v>-22393</v>
      </c>
      <c r="C9" s="5" t="n">
        <v>-16608</v>
      </c>
      <c r="D9" s="5" t="n">
        <v>-106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Intangible Assets and Goodwill - Summary of Aggregate Purchase Consideration and Estimated Fair Values of Assets Acquired and Liabilities (Details) - USD ($) $ in Thousands</t>
        </is>
      </c>
      <c r="B1" s="2" t="inlineStr">
        <is>
          <t>Dec. 31, 2020</t>
        </is>
      </c>
      <c r="C1" s="2" t="inlineStr">
        <is>
          <t>Dec. 31, 2019</t>
        </is>
      </c>
      <c r="D1" s="2" t="inlineStr">
        <is>
          <t>Nov. 06, 2019</t>
        </is>
      </c>
      <c r="E1" s="2" t="inlineStr">
        <is>
          <t>Sep. 28, 2018</t>
        </is>
      </c>
    </row>
    <row r="2">
      <c r="A2" s="3" t="inlineStr">
        <is>
          <t>Fair value of net assets acquired:</t>
        </is>
      </c>
    </row>
    <row r="3">
      <c r="A3" s="4" t="inlineStr">
        <is>
          <t>Goodwill</t>
        </is>
      </c>
      <c r="B3" s="5" t="n">
        <v>17609</v>
      </c>
      <c r="C3" s="5" t="n">
        <v>9058</v>
      </c>
    </row>
    <row r="4">
      <c r="A4" s="4" t="inlineStr">
        <is>
          <t>2019 Acquisition</t>
        </is>
      </c>
    </row>
    <row r="5">
      <c r="A5" s="3" t="inlineStr">
        <is>
          <t>Fair value of net assets acquired:</t>
        </is>
      </c>
    </row>
    <row r="6">
      <c r="A6" s="4" t="inlineStr">
        <is>
          <t>Net tangible assets</t>
        </is>
      </c>
      <c r="D6" s="5" t="n">
        <v>9</v>
      </c>
    </row>
    <row r="7">
      <c r="A7" s="4" t="inlineStr">
        <is>
          <t>Software technology</t>
        </is>
      </c>
      <c r="D7" s="6" t="n">
        <v>910</v>
      </c>
    </row>
    <row r="8">
      <c r="A8" s="4" t="inlineStr">
        <is>
          <t>Goodwill</t>
        </is>
      </c>
      <c r="D8" s="6" t="n">
        <v>1285</v>
      </c>
    </row>
    <row r="9">
      <c r="A9" s="4" t="inlineStr">
        <is>
          <t>Total fair value of net assets acquired</t>
        </is>
      </c>
      <c r="D9" s="5" t="n">
        <v>2204</v>
      </c>
    </row>
    <row r="10">
      <c r="A10" s="4" t="inlineStr">
        <is>
          <t>2018 Acquisition</t>
        </is>
      </c>
    </row>
    <row r="11">
      <c r="A11" s="3" t="inlineStr">
        <is>
          <t>Fair value of net assets acquired:</t>
        </is>
      </c>
    </row>
    <row r="12">
      <c r="A12" s="4" t="inlineStr">
        <is>
          <t>Net tangible assets (liabilities)</t>
        </is>
      </c>
      <c r="E12" s="5" t="n">
        <v>-536</v>
      </c>
    </row>
    <row r="13">
      <c r="A13" s="4" t="inlineStr">
        <is>
          <t>Developed technology</t>
        </is>
      </c>
      <c r="E13" s="6" t="n">
        <v>825</v>
      </c>
    </row>
    <row r="14">
      <c r="A14" s="4" t="inlineStr">
        <is>
          <t>Goodwill</t>
        </is>
      </c>
      <c r="E14" s="6" t="n">
        <v>1334</v>
      </c>
    </row>
    <row r="15">
      <c r="A15" s="4" t="inlineStr">
        <is>
          <t>Total fair value of net assets acquired</t>
        </is>
      </c>
      <c r="E15" s="5" t="n">
        <v>16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Intangible Assets and Goodwill - Schedule of Intangibles, Net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Net Carrying Amount</t>
        </is>
      </c>
      <c r="B4" s="5" t="n">
        <v>2069</v>
      </c>
      <c r="C4" s="5" t="n">
        <v>1435</v>
      </c>
    </row>
    <row r="5">
      <c r="A5" s="4" t="inlineStr">
        <is>
          <t>Developed Technology</t>
        </is>
      </c>
    </row>
    <row r="6">
      <c r="A6" s="3" t="inlineStr">
        <is>
          <t>Finite Lived Intangible Assets [Line Items]</t>
        </is>
      </c>
    </row>
    <row r="7">
      <c r="A7" s="4" t="inlineStr">
        <is>
          <t>Gross Carrying Amount</t>
        </is>
      </c>
      <c r="B7" s="6" t="n">
        <v>3331</v>
      </c>
      <c r="C7" s="6" t="n">
        <v>3046</v>
      </c>
    </row>
    <row r="8">
      <c r="A8" s="4" t="inlineStr">
        <is>
          <t>Accumulated Amortization</t>
        </is>
      </c>
      <c r="B8" s="6" t="n">
        <v>-1262</v>
      </c>
      <c r="C8" s="6" t="n">
        <v>-1611</v>
      </c>
    </row>
    <row r="9">
      <c r="A9" s="4" t="inlineStr">
        <is>
          <t>Net Carrying Amount</t>
        </is>
      </c>
      <c r="B9" s="5" t="n">
        <v>2069</v>
      </c>
      <c r="C9" s="5" t="n">
        <v>1435</v>
      </c>
    </row>
    <row r="10">
      <c r="A10" s="4" t="inlineStr">
        <is>
          <t>Amortization Period</t>
        </is>
      </c>
      <c r="B10" s="4" t="inlineStr">
        <is>
          <t>3 years</t>
        </is>
      </c>
    </row>
    <row r="11">
      <c r="A11" s="4" t="inlineStr">
        <is>
          <t>Developed Technology | Minimum</t>
        </is>
      </c>
    </row>
    <row r="12">
      <c r="A12" s="3" t="inlineStr">
        <is>
          <t>Finite Lived Intangible Assets [Line Items]</t>
        </is>
      </c>
    </row>
    <row r="13">
      <c r="A13" s="4" t="inlineStr">
        <is>
          <t>Amortization Period</t>
        </is>
      </c>
      <c r="C13" s="4" t="inlineStr">
        <is>
          <t>2 years</t>
        </is>
      </c>
    </row>
    <row r="14">
      <c r="A14" s="4" t="inlineStr">
        <is>
          <t>Developed Technology | Maximum</t>
        </is>
      </c>
    </row>
    <row r="15">
      <c r="A15" s="3" t="inlineStr">
        <is>
          <t>Finite Lived Intangible Assets [Line Items]</t>
        </is>
      </c>
    </row>
    <row r="16">
      <c r="A16" s="4" t="inlineStr">
        <is>
          <t>Amortization Period</t>
        </is>
      </c>
      <c r="C16" s="4" t="inlineStr">
        <is>
          <t>3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Intangible Assets and Goodwill - Schedule of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1042</v>
      </c>
    </row>
    <row r="4">
      <c r="A4" s="4" t="inlineStr">
        <is>
          <t>2022</t>
        </is>
      </c>
      <c r="B4" s="6" t="n">
        <v>774</v>
      </c>
    </row>
    <row r="5">
      <c r="A5" s="4" t="inlineStr">
        <is>
          <t>2023</t>
        </is>
      </c>
      <c r="B5" s="6" t="n">
        <v>253</v>
      </c>
    </row>
    <row r="6">
      <c r="A6" s="4" t="inlineStr">
        <is>
          <t>Net Carrying Amount</t>
        </is>
      </c>
      <c r="B6" s="5" t="n">
        <v>2069</v>
      </c>
      <c r="C6" s="5" t="n">
        <v>14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Intangible Assets and Goodwill - Schedule of Changes in Carrying Amount of Goodwill (Details) $ in Thousands</t>
        </is>
      </c>
      <c r="B1" s="2" t="inlineStr">
        <is>
          <t>12 Months Ended</t>
        </is>
      </c>
    </row>
    <row r="2">
      <c r="B2" s="2" t="inlineStr">
        <is>
          <t>Dec. 31, 2020USD ($)</t>
        </is>
      </c>
    </row>
    <row r="3">
      <c r="A3" s="3" t="inlineStr">
        <is>
          <t>Goodwill And Intangible Assets Disclosure [Abstract]</t>
        </is>
      </c>
    </row>
    <row r="4">
      <c r="A4" s="4" t="inlineStr">
        <is>
          <t>Goodwill beginning balance</t>
        </is>
      </c>
      <c r="B4" s="5" t="n">
        <v>9058</v>
      </c>
    </row>
    <row r="5">
      <c r="A5" s="4" t="inlineStr">
        <is>
          <t>Foreign currency translation adjustments</t>
        </is>
      </c>
      <c r="B5" s="6" t="n">
        <v>737</v>
      </c>
    </row>
    <row r="6">
      <c r="A6" s="4" t="inlineStr">
        <is>
          <t>2020 acquisition</t>
        </is>
      </c>
      <c r="B6" s="6" t="n">
        <v>7814</v>
      </c>
    </row>
    <row r="7">
      <c r="A7" s="4" t="inlineStr">
        <is>
          <t>Goodwill ending balance</t>
        </is>
      </c>
      <c r="B7" s="5" t="n">
        <v>176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compensation and commissions</t>
        </is>
      </c>
      <c r="B3" s="5" t="n">
        <v>22186</v>
      </c>
      <c r="C3" s="5" t="n">
        <v>16256</v>
      </c>
    </row>
    <row r="4">
      <c r="A4" s="4" t="inlineStr">
        <is>
          <t>Accrued expenses</t>
        </is>
      </c>
      <c r="B4" s="6" t="n">
        <v>20008</v>
      </c>
      <c r="C4" s="6" t="n">
        <v>12505</v>
      </c>
    </row>
    <row r="5">
      <c r="A5" s="4" t="inlineStr">
        <is>
          <t>Early exercise liability-stock options</t>
        </is>
      </c>
      <c r="B5" s="6" t="n">
        <v>599</v>
      </c>
      <c r="C5" s="6" t="n">
        <v>1776</v>
      </c>
    </row>
    <row r="6">
      <c r="A6" s="4" t="inlineStr">
        <is>
          <t>Other tax liability and sales tax</t>
        </is>
      </c>
      <c r="B6" s="6" t="n">
        <v>12558</v>
      </c>
      <c r="C6" s="6" t="n">
        <v>8209</v>
      </c>
    </row>
    <row r="7">
      <c r="A7" s="4" t="inlineStr">
        <is>
          <t>Total accrued expenses and other current liabilities</t>
        </is>
      </c>
      <c r="B7" s="5" t="n">
        <v>55351</v>
      </c>
      <c r="C7" s="5" t="n">
        <v>387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Convertible Senior Notes - Additional Information (Details) - 0.125% Convertible Senior Notes due 2025 $ / shares in Units, shares in Millions</t>
        </is>
      </c>
      <c r="B1" s="2" t="inlineStr">
        <is>
          <t>Jun. 02, 2020USD ($)</t>
        </is>
      </c>
      <c r="C1" s="2" t="inlineStr">
        <is>
          <t>Dec. 31, 2020USD ($)d$ / sharesshares</t>
        </is>
      </c>
    </row>
    <row r="2">
      <c r="A2" s="3" t="inlineStr">
        <is>
          <t>Debt Instrument [Line Items]</t>
        </is>
      </c>
    </row>
    <row r="3">
      <c r="A3" s="4" t="inlineStr">
        <is>
          <t>Debt instrument, aggregate principal amount</t>
        </is>
      </c>
      <c r="B3" s="5" t="n">
        <v>747500000</v>
      </c>
      <c r="C3" s="5" t="n">
        <v>747500000</v>
      </c>
    </row>
    <row r="4">
      <c r="A4" s="4" t="inlineStr">
        <is>
          <t>Debt instrument, interest rate</t>
        </is>
      </c>
      <c r="B4" s="4" t="inlineStr">
        <is>
          <t>0.125%</t>
        </is>
      </c>
    </row>
    <row r="5">
      <c r="A5" s="4" t="inlineStr">
        <is>
          <t>Debt instrument, net proceeds from sale of notes</t>
        </is>
      </c>
      <c r="B5" s="5" t="n">
        <v>730200000</v>
      </c>
    </row>
    <row r="6">
      <c r="A6" s="4" t="inlineStr">
        <is>
          <t>Debt instrument, date of first required payment</t>
        </is>
      </c>
      <c r="B6" s="4" t="inlineStr">
        <is>
          <t>Dec. 15,
		2020</t>
        </is>
      </c>
    </row>
    <row r="7">
      <c r="A7" s="4" t="inlineStr">
        <is>
          <t>Debt instrument, maturity date</t>
        </is>
      </c>
      <c r="B7" s="4" t="inlineStr">
        <is>
          <t>Jun. 15,
		2025</t>
        </is>
      </c>
    </row>
    <row r="8">
      <c r="A8" s="4" t="inlineStr">
        <is>
          <t>Debt instrument, payment terms</t>
        </is>
      </c>
      <c r="C8" s="4" t="inlineStr">
        <is>
          <t>The 2025 Notes bear interest at a rate of 0.125% per year, payable semiannually in arrears on June 15 and December 15 of each year, beginning on December 15, 2020.</t>
        </is>
      </c>
    </row>
    <row r="9">
      <c r="A9" s="4" t="inlineStr">
        <is>
          <t>Debt Instrument, frequency of interest payment</t>
        </is>
      </c>
      <c r="C9" s="4" t="inlineStr">
        <is>
          <t>semiannually</t>
        </is>
      </c>
    </row>
    <row r="10">
      <c r="A10" s="4" t="inlineStr">
        <is>
          <t>Debt instrument, principal amount denomination used in conversion</t>
        </is>
      </c>
      <c r="C10" s="5" t="n">
        <v>100</v>
      </c>
    </row>
    <row r="11">
      <c r="A11" s="4" t="inlineStr">
        <is>
          <t>Debt instrument, convertible carrying amount of equity component</t>
        </is>
      </c>
      <c r="C11" s="6" t="n">
        <v>177169000</v>
      </c>
    </row>
    <row r="12">
      <c r="A12" s="4" t="inlineStr">
        <is>
          <t>Debt issuance costs</t>
        </is>
      </c>
      <c r="C12" s="6" t="n">
        <v>17300000</v>
      </c>
    </row>
    <row r="13">
      <c r="A13" s="4" t="inlineStr">
        <is>
          <t>Issuance cost attributable to liability component</t>
        </is>
      </c>
      <c r="C13" s="6" t="n">
        <v>13200000</v>
      </c>
    </row>
    <row r="14">
      <c r="A14" s="4" t="inlineStr">
        <is>
          <t>Issuance cost attributable to equity component</t>
        </is>
      </c>
      <c r="C14" s="5" t="n">
        <v>4099000</v>
      </c>
    </row>
    <row r="15">
      <c r="A15" s="4" t="inlineStr">
        <is>
          <t>Debt instrument, effective interest rate</t>
        </is>
      </c>
      <c r="C15" s="4" t="inlineStr">
        <is>
          <t>5.97%</t>
        </is>
      </c>
    </row>
    <row r="16">
      <c r="A16" s="4" t="inlineStr">
        <is>
          <t>Debt instrument, estimated fair value</t>
        </is>
      </c>
      <c r="C16" s="5" t="n">
        <v>981700000</v>
      </c>
    </row>
    <row r="17">
      <c r="A17" s="4" t="inlineStr">
        <is>
          <t>Initial strike price per share of capped calls | $ / shares</t>
        </is>
      </c>
      <c r="C17" s="8" t="n">
        <v>92.3</v>
      </c>
    </row>
    <row r="18">
      <c r="A18" s="4" t="inlineStr">
        <is>
          <t>Initial cap price per share of capped calls | $ / shares</t>
        </is>
      </c>
      <c r="C18" s="8" t="n">
        <v>151.04</v>
      </c>
    </row>
    <row r="19">
      <c r="A19" s="4" t="inlineStr">
        <is>
          <t>Cost incurred to purchase capped calls</t>
        </is>
      </c>
      <c r="C19" s="5" t="n">
        <v>89600000</v>
      </c>
    </row>
    <row r="20">
      <c r="A20" s="4" t="inlineStr">
        <is>
          <t>Redemption, On or After June 20, 2023, and Prior to 31st Scheduled Trading Day</t>
        </is>
      </c>
    </row>
    <row r="21">
      <c r="A21" s="3" t="inlineStr">
        <is>
          <t>Debt Instrument [Line Items]</t>
        </is>
      </c>
    </row>
    <row r="22">
      <c r="A22" s="4" t="inlineStr">
        <is>
          <t>Debt instrument redemption price percentage of principal amount redeemed</t>
        </is>
      </c>
      <c r="C22" s="4" t="inlineStr">
        <is>
          <t>100.00%</t>
        </is>
      </c>
    </row>
    <row r="23">
      <c r="A23" s="4" t="inlineStr">
        <is>
          <t>Class A Common Stock</t>
        </is>
      </c>
    </row>
    <row r="24">
      <c r="A24" s="3" t="inlineStr">
        <is>
          <t>Debt Instrument [Line Items]</t>
        </is>
      </c>
    </row>
    <row r="25">
      <c r="A25" s="4" t="inlineStr">
        <is>
          <t>Common stock covered under capped calls | shares</t>
        </is>
      </c>
      <c r="C25" s="12" t="n">
        <v>8.1</v>
      </c>
    </row>
    <row r="26">
      <c r="A26" s="4" t="inlineStr">
        <is>
          <t>Class A Common Stock | Redemption, On or After June 20, 2023, and Prior to 31st Scheduled Trading Day</t>
        </is>
      </c>
    </row>
    <row r="27">
      <c r="A27" s="3" t="inlineStr">
        <is>
          <t>Debt Instrument [Line Items]</t>
        </is>
      </c>
    </row>
    <row r="28">
      <c r="A28" s="4" t="inlineStr">
        <is>
          <t>Debt instrument, trading days | d</t>
        </is>
      </c>
      <c r="C28" s="6" t="n">
        <v>20</v>
      </c>
    </row>
    <row r="29">
      <c r="A29" s="4" t="inlineStr">
        <is>
          <t>Debt instrument, consecutive trading days | d</t>
        </is>
      </c>
      <c r="C29" s="6" t="n">
        <v>30</v>
      </c>
    </row>
    <row r="30">
      <c r="A30" s="4" t="inlineStr">
        <is>
          <t>Class A Common Stock | Minimum | Redemption, On or After June 20, 2023, and Prior to 31st Scheduled Trading Day</t>
        </is>
      </c>
    </row>
    <row r="31">
      <c r="A31" s="3" t="inlineStr">
        <is>
          <t>Debt Instrument [Line Items]</t>
        </is>
      </c>
    </row>
    <row r="32">
      <c r="A32" s="4" t="inlineStr">
        <is>
          <t>Debt instrument, threshold percentage of conversion price</t>
        </is>
      </c>
      <c r="C32" s="4" t="inlineStr">
        <is>
          <t>130.00%</t>
        </is>
      </c>
    </row>
    <row r="33">
      <c r="A33" s="4" t="inlineStr">
        <is>
          <t>Conversion Preceding March 15, 2025, Scenario One</t>
        </is>
      </c>
    </row>
    <row r="34">
      <c r="A34" s="3" t="inlineStr">
        <is>
          <t>Debt Instrument [Line Items]</t>
        </is>
      </c>
    </row>
    <row r="35">
      <c r="A35" s="4" t="inlineStr">
        <is>
          <t>Debt instrument, trading days | d</t>
        </is>
      </c>
      <c r="C35" s="6" t="n">
        <v>20</v>
      </c>
    </row>
    <row r="36">
      <c r="A36" s="4" t="inlineStr">
        <is>
          <t>Debt instrument, consecutive trading days | d</t>
        </is>
      </c>
      <c r="C36" s="6" t="n">
        <v>30</v>
      </c>
    </row>
    <row r="37">
      <c r="A37" s="4" t="inlineStr">
        <is>
          <t>Debt instrument, threshold percentage of conversion price</t>
        </is>
      </c>
      <c r="C37" s="4" t="inlineStr">
        <is>
          <t>130.00%</t>
        </is>
      </c>
    </row>
    <row r="38">
      <c r="A38" s="4" t="inlineStr">
        <is>
          <t>Conversion Preceding March 15, 2025, Scenario Two</t>
        </is>
      </c>
    </row>
    <row r="39">
      <c r="A39" s="3" t="inlineStr">
        <is>
          <t>Debt Instrument [Line Items]</t>
        </is>
      </c>
    </row>
    <row r="40">
      <c r="A40" s="4" t="inlineStr">
        <is>
          <t>Debt instrument, consecutive trading days | d</t>
        </is>
      </c>
      <c r="C40" s="6" t="n">
        <v>10</v>
      </c>
    </row>
    <row r="41">
      <c r="A41" s="4" t="inlineStr">
        <is>
          <t>Number of consecutive business days after any five consecutive trading day period during the note measurement period | d</t>
        </is>
      </c>
      <c r="C41" s="6" t="n">
        <v>5</v>
      </c>
    </row>
    <row r="42">
      <c r="A42" s="4" t="inlineStr">
        <is>
          <t>Debt instrument, principal amount denomination used in conversion</t>
        </is>
      </c>
      <c r="C42" s="5" t="n">
        <v>1000</v>
      </c>
    </row>
    <row r="43">
      <c r="A43" s="4" t="inlineStr">
        <is>
          <t>Debt instrument, convertible, threshold maximum percentage of product of last reported sale price of common stock</t>
        </is>
      </c>
      <c r="C43" s="4" t="inlineStr">
        <is>
          <t>98.00%</t>
        </is>
      </c>
    </row>
    <row r="44">
      <c r="A44" s="4" t="inlineStr">
        <is>
          <t>Conversion, On or After March 15, 2025</t>
        </is>
      </c>
    </row>
    <row r="45">
      <c r="A45" s="3" t="inlineStr">
        <is>
          <t>Debt Instrument [Line Items]</t>
        </is>
      </c>
    </row>
    <row r="46">
      <c r="A46" s="4" t="inlineStr">
        <is>
          <t>Debt instrument, principal amount denomination used in conversion</t>
        </is>
      </c>
      <c r="C46" s="5" t="n">
        <v>1000</v>
      </c>
    </row>
    <row r="47">
      <c r="A47" s="4" t="inlineStr">
        <is>
          <t>Debt instrument, conversion price per share | $ / shares</t>
        </is>
      </c>
      <c r="C47" s="8" t="n">
        <v>92.3</v>
      </c>
    </row>
    <row r="48">
      <c r="A48" s="4" t="inlineStr">
        <is>
          <t>Conversion, On or After March 15, 2025 | Class A Common Stock</t>
        </is>
      </c>
    </row>
    <row r="49">
      <c r="A49" s="3" t="inlineStr">
        <is>
          <t>Debt Instrument [Line Items]</t>
        </is>
      </c>
    </row>
    <row r="50">
      <c r="A50" s="4" t="inlineStr">
        <is>
          <t>Debt instrument, principal amount denomination used in conversion</t>
        </is>
      </c>
      <c r="C50" s="5" t="n">
        <v>1000</v>
      </c>
    </row>
    <row r="51">
      <c r="A51" s="4" t="inlineStr">
        <is>
          <t>Debt instrument, conversion ratio</t>
        </is>
      </c>
      <c r="C51" s="13" t="n">
        <v>10.8338</v>
      </c>
    </row>
    <row r="52">
      <c r="A52" s="4" t="inlineStr">
        <is>
          <t>Debt instrument, conversion price per share | $ / shares</t>
        </is>
      </c>
      <c r="C52" s="8" t="n">
        <v>9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Net Carrying Amount of Liability Component of 2025 Notes (Details) - USD ($)</t>
        </is>
      </c>
      <c r="B1" s="2" t="inlineStr">
        <is>
          <t>Dec. 31, 2020</t>
        </is>
      </c>
      <c r="C1" s="2" t="inlineStr">
        <is>
          <t>Jun. 02, 2020</t>
        </is>
      </c>
    </row>
    <row r="2">
      <c r="A2" s="3" t="inlineStr">
        <is>
          <t>Debt Instrument [Line Items]</t>
        </is>
      </c>
    </row>
    <row r="3">
      <c r="A3" s="4" t="inlineStr">
        <is>
          <t>Net carrying amount</t>
        </is>
      </c>
      <c r="B3" s="5" t="n">
        <v>575864000</v>
      </c>
    </row>
    <row r="4">
      <c r="A4" s="4" t="inlineStr">
        <is>
          <t>0.125% Convertible Senior Notes due 2025</t>
        </is>
      </c>
    </row>
    <row r="5">
      <c r="A5" s="3" t="inlineStr">
        <is>
          <t>Debt Instrument [Line Items]</t>
        </is>
      </c>
    </row>
    <row r="6">
      <c r="A6" s="4" t="inlineStr">
        <is>
          <t>Principal</t>
        </is>
      </c>
      <c r="B6" s="6" t="n">
        <v>747500000</v>
      </c>
      <c r="C6" s="5" t="n">
        <v>747500000</v>
      </c>
    </row>
    <row r="7">
      <c r="A7" s="4" t="inlineStr">
        <is>
          <t>Unamortized debt discount</t>
        </is>
      </c>
      <c r="B7" s="6" t="n">
        <v>-159547000</v>
      </c>
    </row>
    <row r="8">
      <c r="A8" s="4" t="inlineStr">
        <is>
          <t>Unamortized debt issuance costs</t>
        </is>
      </c>
      <c r="B8" s="6" t="n">
        <v>-12089000</v>
      </c>
    </row>
    <row r="9">
      <c r="A9" s="4" t="inlineStr">
        <is>
          <t>Net carrying amount</t>
        </is>
      </c>
      <c r="B9" s="5" t="n">
        <v>57586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ummary of Net Carrying Amount of Equity Component of 2025 Notes (Details) - 0.125% Convertible Senior Notes due 2025 $ in Thousands</t>
        </is>
      </c>
      <c r="B1" s="2" t="inlineStr">
        <is>
          <t>Dec. 31, 2020USD ($)</t>
        </is>
      </c>
    </row>
    <row r="2">
      <c r="A2" s="3" t="inlineStr">
        <is>
          <t>Debt Instrument [Line Items]</t>
        </is>
      </c>
    </row>
    <row r="3">
      <c r="A3" s="4" t="inlineStr">
        <is>
          <t>Debt discount for conversion option</t>
        </is>
      </c>
      <c r="B3" s="5" t="n">
        <v>177169</v>
      </c>
    </row>
    <row r="4">
      <c r="A4" s="4" t="inlineStr">
        <is>
          <t>Issuance costs</t>
        </is>
      </c>
      <c r="B4" s="6" t="n">
        <v>-4099</v>
      </c>
    </row>
    <row r="5">
      <c r="A5" s="4" t="inlineStr">
        <is>
          <t>Net carrying amount</t>
        </is>
      </c>
      <c r="B5" s="5" t="n">
        <v>1730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Interest Expense related to 2025 Notes (Details) - 0.125% Convertible Senior Notes due 2025 $ in Thousands</t>
        </is>
      </c>
      <c r="B1" s="2" t="inlineStr">
        <is>
          <t>12 Months Ended</t>
        </is>
      </c>
    </row>
    <row r="2">
      <c r="B2" s="2" t="inlineStr">
        <is>
          <t>Dec. 31, 2020USD ($)</t>
        </is>
      </c>
    </row>
    <row r="3">
      <c r="A3" s="3" t="inlineStr">
        <is>
          <t>Debt Instrument [Line Items]</t>
        </is>
      </c>
    </row>
    <row r="4">
      <c r="A4" s="4" t="inlineStr">
        <is>
          <t>Contractual interest expense</t>
        </is>
      </c>
      <c r="B4" s="5" t="n">
        <v>540</v>
      </c>
    </row>
    <row r="5">
      <c r="A5" s="4" t="inlineStr">
        <is>
          <t>Amortization of debt discount</t>
        </is>
      </c>
      <c r="B5" s="6" t="n">
        <v>17621</v>
      </c>
    </row>
    <row r="6">
      <c r="A6" s="4" t="inlineStr">
        <is>
          <t>Amortization of issuance costs</t>
        </is>
      </c>
      <c r="B6" s="6" t="n">
        <v>1106</v>
      </c>
    </row>
    <row r="7">
      <c r="A7" s="4" t="inlineStr">
        <is>
          <t>Total</t>
        </is>
      </c>
      <c r="B7" s="5" t="n">
        <v>192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Commitments and Contingencies - Additional Information (Details) - USD ($)</t>
        </is>
      </c>
      <c r="B1" s="2" t="inlineStr">
        <is>
          <t>12 Months Ended</t>
        </is>
      </c>
    </row>
    <row r="2">
      <c r="B2" s="2" t="inlineStr">
        <is>
          <t>Dec. 31, 2020</t>
        </is>
      </c>
      <c r="C2" s="2" t="inlineStr">
        <is>
          <t>Dec. 31, 2019</t>
        </is>
      </c>
      <c r="D2" s="2" t="inlineStr">
        <is>
          <t>Dec. 31, 2018</t>
        </is>
      </c>
      <c r="E2" s="2" t="inlineStr">
        <is>
          <t>Jan. 31, 2016</t>
        </is>
      </c>
      <c r="F2" s="2" t="inlineStr">
        <is>
          <t>Jan. 31, 2015</t>
        </is>
      </c>
    </row>
    <row r="3">
      <c r="A3" s="3" t="inlineStr">
        <is>
          <t>Commitments And Contingencies [Line Items]</t>
        </is>
      </c>
    </row>
    <row r="4">
      <c r="A4" s="4" t="inlineStr">
        <is>
          <t>Purchase commitments</t>
        </is>
      </c>
      <c r="B4" s="5" t="n">
        <v>184200000</v>
      </c>
    </row>
    <row r="5">
      <c r="A5" s="4" t="inlineStr">
        <is>
          <t>Rent expense</t>
        </is>
      </c>
      <c r="B5" s="6" t="n">
        <v>20800000</v>
      </c>
      <c r="C5" s="5" t="n">
        <v>16700000</v>
      </c>
      <c r="D5" s="5" t="n">
        <v>10000000</v>
      </c>
    </row>
    <row r="6">
      <c r="A6" s="4" t="inlineStr">
        <is>
          <t>Sublease income</t>
        </is>
      </c>
      <c r="B6" s="6" t="n">
        <v>1000000</v>
      </c>
      <c r="C6" s="6" t="n">
        <v>1000000</v>
      </c>
      <c r="D6" s="5" t="n">
        <v>700000</v>
      </c>
    </row>
    <row r="7">
      <c r="A7" s="4" t="inlineStr">
        <is>
          <t>Contingent federal payroll tax liability</t>
        </is>
      </c>
      <c r="E7" s="5" t="n">
        <v>5400000</v>
      </c>
      <c r="F7" s="5" t="n">
        <v>5000000</v>
      </c>
    </row>
    <row r="8">
      <c r="A8" s="4" t="inlineStr">
        <is>
          <t>Benefit on federal payroll tax liability</t>
        </is>
      </c>
      <c r="B8" s="6" t="n">
        <v>5600000</v>
      </c>
      <c r="C8" s="6" t="n">
        <v>5000000</v>
      </c>
    </row>
    <row r="9">
      <c r="A9" s="4" t="inlineStr">
        <is>
          <t>Matching contributions to the 401(k) plan</t>
        </is>
      </c>
      <c r="B9" s="5" t="n">
        <v>0</v>
      </c>
      <c r="C9" s="5" t="n">
        <v>0</v>
      </c>
    </row>
    <row r="10">
      <c r="A10" s="4" t="inlineStr">
        <is>
          <t>Minimum</t>
        </is>
      </c>
    </row>
    <row r="11">
      <c r="A11" s="3" t="inlineStr">
        <is>
          <t>Commitments And Contingencies [Line Items]</t>
        </is>
      </c>
    </row>
    <row r="12">
      <c r="A12" s="4" t="inlineStr">
        <is>
          <t>Noncancelable operating leases</t>
        </is>
      </c>
      <c r="B12" s="4" t="inlineStr">
        <is>
          <t>2021</t>
        </is>
      </c>
    </row>
    <row r="13">
      <c r="A13" s="4" t="inlineStr">
        <is>
          <t>Maximum</t>
        </is>
      </c>
    </row>
    <row r="14">
      <c r="A14" s="3" t="inlineStr">
        <is>
          <t>Commitments And Contingencies [Line Items]</t>
        </is>
      </c>
    </row>
    <row r="15">
      <c r="A15" s="4" t="inlineStr">
        <is>
          <t>Noncancelable operating leases</t>
        </is>
      </c>
      <c r="B15" s="4" t="inlineStr">
        <is>
          <t>2029</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46"/>
  <sheetViews>
    <sheetView workbookViewId="0">
      <selection activeCell="A1" sqref="A1"/>
    </sheetView>
  </sheetViews>
  <sheetFormatPr baseColWidth="8" defaultRowHeight="15"/>
  <cols>
    <col width="80" customWidth="1" min="1" max="1"/>
    <col width="13" customWidth="1" min="2" max="2"/>
    <col width="56" customWidth="1" min="3" max="3"/>
    <col width="25" customWidth="1" min="4" max="4"/>
    <col width="13" customWidth="1" min="5" max="5"/>
    <col width="28" customWidth="1" min="6" max="6"/>
    <col width="80" customWidth="1" min="7" max="7"/>
    <col width="52" customWidth="1" min="8" max="8"/>
    <col width="31" customWidth="1" min="9" max="9"/>
    <col width="33" customWidth="1" min="10" max="10"/>
    <col width="36" customWidth="1" min="11" max="11"/>
    <col width="24" customWidth="1" min="12" max="12"/>
    <col width="79" customWidth="1" min="13" max="13"/>
    <col width="13" customWidth="1" min="14" max="14"/>
    <col width="68" customWidth="1" min="15" max="15"/>
    <col width="37" customWidth="1" min="16" max="16"/>
    <col width="27" customWidth="1" min="17" max="17"/>
    <col width="76" customWidth="1" min="18" max="18"/>
    <col width="80" customWidth="1" min="19" max="19"/>
    <col width="51" customWidth="1" min="20" max="20"/>
    <col width="30" customWidth="1" min="21" max="21"/>
    <col width="46" customWidth="1" min="22" max="22"/>
    <col width="80" customWidth="1" min="23" max="23"/>
    <col width="20" customWidth="1" min="24" max="24"/>
    <col width="69" customWidth="1" min="25" max="25"/>
    <col width="75" customWidth="1" min="26" max="26"/>
  </cols>
  <sheetData>
    <row r="1">
      <c r="A1" s="1" t="inlineStr">
        <is>
          <t>CONSOLIDATED STATEMENTS OF CONVERTIBLE PREFERRED STOCK AND STOCKHOLDERS' EQUITY (DEFICIT) - USD ($) $ in Thousands</t>
        </is>
      </c>
      <c r="B1" s="2" t="inlineStr">
        <is>
          <t>Total</t>
        </is>
      </c>
      <c r="C1" s="2" t="inlineStr">
        <is>
          <t>Cumulative Effect, Period of Adoption, Adjusted Balance</t>
        </is>
      </c>
      <c r="D1" s="2" t="inlineStr">
        <is>
          <t>Third-Party Tender Offer</t>
        </is>
      </c>
      <c r="E1" s="2" t="inlineStr">
        <is>
          <t>IPO</t>
        </is>
      </c>
      <c r="F1" s="2" t="inlineStr">
        <is>
          <t>Convertible Preferred Stock</t>
        </is>
      </c>
      <c r="G1" s="2" t="inlineStr">
        <is>
          <t>Convertible Preferred StockCumulative Effect, Period of Adoption, Adjusted Balance</t>
        </is>
      </c>
      <c r="H1" s="2" t="inlineStr">
        <is>
          <t>Convertible Preferred StockThird-Party Tender Offer</t>
        </is>
      </c>
      <c r="I1" s="2" t="inlineStr">
        <is>
          <t>Convertible Preferred StockIPO</t>
        </is>
      </c>
      <c r="J1" s="2" t="inlineStr">
        <is>
          <t>Class A and Class B Common Stock</t>
        </is>
      </c>
      <c r="K1" s="2" t="inlineStr">
        <is>
          <t>Class A and Class B Common StockIPO</t>
        </is>
      </c>
      <c r="L1" s="2" t="inlineStr">
        <is>
          <t>Non-Voting Common Stock</t>
        </is>
      </c>
      <c r="M1" s="2" t="inlineStr">
        <is>
          <t>Non-Voting Common StockCumulative Effect, Period of Adoption, Adjusted Balance</t>
        </is>
      </c>
      <c r="N1" s="2" t="inlineStr">
        <is>
          <t>Common Stock</t>
        </is>
      </c>
      <c r="O1" s="2" t="inlineStr">
        <is>
          <t>Common StockCumulative Effect, Period of Adoption, Adjusted Balance</t>
        </is>
      </c>
      <c r="P1" s="2" t="inlineStr">
        <is>
          <t>Common StockThird-Party Tender Offer</t>
        </is>
      </c>
      <c r="Q1" s="2" t="inlineStr">
        <is>
          <t>Additional Paid-in Capital</t>
        </is>
      </c>
      <c r="R1" s="2" t="inlineStr">
        <is>
          <t>Additional Paid-in CapitalCumulative Effect, Period of Adoption, Adjustment</t>
        </is>
      </c>
      <c r="S1" s="2" t="inlineStr">
        <is>
          <t>Additional Paid-in CapitalCumulative Effect, Period of Adoption, Adjusted Balance</t>
        </is>
      </c>
      <c r="T1" s="2" t="inlineStr">
        <is>
          <t>Additional Paid-in CapitalThird-Party Tender Offer</t>
        </is>
      </c>
      <c r="U1" s="2" t="inlineStr">
        <is>
          <t>Additional Paid-in CapitalIPO</t>
        </is>
      </c>
      <c r="V1" s="2" t="inlineStr">
        <is>
          <t>Accumulated Other Comprehensive Income (Loss)</t>
        </is>
      </c>
      <c r="W1" s="2" t="inlineStr">
        <is>
          <t>Accumulated Other Comprehensive Income (Loss)Cumulative Effect, Period of Adoption, Adjusted Balance</t>
        </is>
      </c>
      <c r="X1" s="2" t="inlineStr">
        <is>
          <t>Accumulated Deficit</t>
        </is>
      </c>
      <c r="Y1" s="2" t="inlineStr">
        <is>
          <t>Accumulated DeficitCumulative Effect, Period of Adoption, Adjustment</t>
        </is>
      </c>
      <c r="Z1" s="2" t="inlineStr">
        <is>
          <t>Accumulated DeficitCumulative Effect, Period of Adoption, Adjusted Balance</t>
        </is>
      </c>
    </row>
    <row r="2">
      <c r="A2" s="4" t="inlineStr">
        <is>
          <t>Beginning balance at Dec. 31, 2017</t>
        </is>
      </c>
      <c r="B2" s="5" t="n">
        <v>-75701</v>
      </c>
      <c r="C2" s="5" t="n">
        <v>-75701</v>
      </c>
      <c r="Q2" s="5" t="n">
        <v>19716</v>
      </c>
      <c r="R2" s="5" t="n">
        <v>775</v>
      </c>
      <c r="S2" s="5" t="n">
        <v>20491</v>
      </c>
      <c r="V2" s="5" t="n">
        <v>-48</v>
      </c>
      <c r="W2" s="5" t="n">
        <v>-48</v>
      </c>
      <c r="X2" s="5" t="n">
        <v>-95369</v>
      </c>
      <c r="Y2" s="5" t="n">
        <v>-775</v>
      </c>
      <c r="Z2" s="5" t="n">
        <v>-96144</v>
      </c>
    </row>
    <row r="3">
      <c r="A3" s="4" t="inlineStr">
        <is>
          <t>Convertible preferred stock, beginning balance, shares at Dec. 31, 2017</t>
        </is>
      </c>
      <c r="F3" s="6" t="n">
        <v>179814912</v>
      </c>
      <c r="G3" s="6" t="n">
        <v>179814912</v>
      </c>
    </row>
    <row r="4">
      <c r="A4" s="4" t="inlineStr">
        <is>
          <t>Convertible preferred stock, beginning balance at Dec. 31, 2017</t>
        </is>
      </c>
      <c r="F4" s="5" t="n">
        <v>140805</v>
      </c>
      <c r="G4" s="5" t="n">
        <v>140805</v>
      </c>
    </row>
    <row r="5">
      <c r="A5" s="4" t="inlineStr">
        <is>
          <t>Beginning balance, shares at Dec. 31, 2017</t>
        </is>
      </c>
      <c r="L5" s="6" t="n">
        <v>1137000</v>
      </c>
      <c r="M5" s="6" t="n">
        <v>1137000</v>
      </c>
      <c r="N5" s="6" t="n">
        <v>62160984</v>
      </c>
      <c r="O5" s="6" t="n">
        <v>62160984</v>
      </c>
    </row>
    <row r="6">
      <c r="A6" s="4" t="inlineStr">
        <is>
          <t>Accounting Standards Update [Extensible List]</t>
        </is>
      </c>
      <c r="R6" s="4" t="inlineStr">
        <is>
          <t>ddog:AccountingStandardUpdates201619Member</t>
        </is>
      </c>
      <c r="Y6" s="4" t="inlineStr">
        <is>
          <t>ddog:AccountingStandardUpdates201619Member</t>
        </is>
      </c>
    </row>
    <row r="7">
      <c r="A7" s="4" t="inlineStr">
        <is>
          <t>Issuance of common stock upon exercise of stock options</t>
        </is>
      </c>
      <c r="B7" s="6" t="n">
        <v>4557</v>
      </c>
      <c r="Q7" s="6" t="n">
        <v>4557</v>
      </c>
    </row>
    <row r="8">
      <c r="A8" s="4" t="inlineStr">
        <is>
          <t>Issuance of common stock upon exercise of stock, shares</t>
        </is>
      </c>
      <c r="N8" s="6" t="n">
        <v>14882622</v>
      </c>
    </row>
    <row r="9">
      <c r="A9" s="4" t="inlineStr">
        <is>
          <t>Vesting of early exercised stock options</t>
        </is>
      </c>
      <c r="B9" s="6" t="n">
        <v>375</v>
      </c>
      <c r="Q9" s="6" t="n">
        <v>375</v>
      </c>
    </row>
    <row r="10">
      <c r="A10" s="4" t="inlineStr">
        <is>
          <t>Stock-based compensation</t>
        </is>
      </c>
      <c r="B10" s="6" t="n">
        <v>5411</v>
      </c>
      <c r="Q10" s="6" t="n">
        <v>5411</v>
      </c>
    </row>
    <row r="11">
      <c r="A11" s="4" t="inlineStr">
        <is>
          <t>Reclassification or conversion of share</t>
        </is>
      </c>
      <c r="L11" s="6" t="n">
        <v>-1137000</v>
      </c>
      <c r="N11" s="6" t="n">
        <v>1137000</v>
      </c>
    </row>
    <row r="12">
      <c r="A12" s="4" t="inlineStr">
        <is>
          <t>Other comprehensive income</t>
        </is>
      </c>
      <c r="B12" s="6" t="n">
        <v>78</v>
      </c>
      <c r="V12" s="6" t="n">
        <v>79</v>
      </c>
    </row>
    <row r="13">
      <c r="A13" s="4" t="inlineStr">
        <is>
          <t>Other comprehensive income</t>
        </is>
      </c>
      <c r="B13" s="6" t="n">
        <v>79</v>
      </c>
    </row>
    <row r="14">
      <c r="A14" s="4" t="inlineStr">
        <is>
          <t>Net loss</t>
        </is>
      </c>
      <c r="B14" s="6" t="n">
        <v>-10762</v>
      </c>
      <c r="X14" s="6" t="n">
        <v>-10762</v>
      </c>
    </row>
    <row r="15">
      <c r="A15" s="4" t="inlineStr">
        <is>
          <t>Ending balance at Dec. 31, 2018</t>
        </is>
      </c>
      <c r="B15" s="6" t="n">
        <v>-76041</v>
      </c>
      <c r="Q15" s="6" t="n">
        <v>30834</v>
      </c>
      <c r="V15" s="6" t="n">
        <v>31</v>
      </c>
      <c r="X15" s="6" t="n">
        <v>-106906</v>
      </c>
    </row>
    <row r="16">
      <c r="A16" s="4" t="inlineStr">
        <is>
          <t>Convertible preferred stock, ending balance, shares at Dec. 31, 2018</t>
        </is>
      </c>
      <c r="F16" s="6" t="n">
        <v>179814912</v>
      </c>
    </row>
    <row r="17">
      <c r="A17" s="4" t="inlineStr">
        <is>
          <t>Convertible preferred stock adjusted, ending balance at Dec. 31, 2018</t>
        </is>
      </c>
      <c r="F17" s="5" t="n">
        <v>140805</v>
      </c>
    </row>
    <row r="18">
      <c r="A18" s="4" t="inlineStr">
        <is>
          <t>Ending balance, shares at Dec. 31, 2018</t>
        </is>
      </c>
      <c r="N18" s="6" t="n">
        <v>78180606</v>
      </c>
    </row>
    <row r="19">
      <c r="A19" s="4" t="inlineStr">
        <is>
          <t>Issuance of common stock upon exercise of stock options</t>
        </is>
      </c>
      <c r="B19" s="5" t="n">
        <v>7173</v>
      </c>
      <c r="Q19" s="6" t="n">
        <v>7173</v>
      </c>
    </row>
    <row r="20">
      <c r="A20" s="4" t="inlineStr">
        <is>
          <t>Issuance of common stock upon exercise of stock, shares</t>
        </is>
      </c>
      <c r="B20" s="6" t="n">
        <v>10546987</v>
      </c>
      <c r="J20" s="6" t="n">
        <v>429430</v>
      </c>
      <c r="N20" s="6" t="n">
        <v>10117557</v>
      </c>
    </row>
    <row r="21">
      <c r="A21" s="4" t="inlineStr">
        <is>
          <t>Issuance of restricted shares of common stock, shares</t>
        </is>
      </c>
      <c r="J21" s="6" t="n">
        <v>244445</v>
      </c>
    </row>
    <row r="22">
      <c r="A22" s="4" t="inlineStr">
        <is>
          <t>Vesting of early exercised stock options</t>
        </is>
      </c>
      <c r="B22" s="5" t="n">
        <v>1883</v>
      </c>
      <c r="Q22" s="6" t="n">
        <v>1883</v>
      </c>
    </row>
    <row r="23">
      <c r="A23" s="4" t="inlineStr">
        <is>
          <t>Stock-based compensation</t>
        </is>
      </c>
      <c r="B23" s="6" t="n">
        <v>19235</v>
      </c>
      <c r="Q23" s="6" t="n">
        <v>19235</v>
      </c>
    </row>
    <row r="24">
      <c r="A24" s="4" t="inlineStr">
        <is>
          <t>Reclassification or conversion of share</t>
        </is>
      </c>
      <c r="H24" s="6" t="n">
        <v>-803481</v>
      </c>
      <c r="I24" s="6" t="n">
        <v>-179011431</v>
      </c>
      <c r="J24" s="6" t="n">
        <v>89101644</v>
      </c>
      <c r="K24" s="6" t="n">
        <v>179011431</v>
      </c>
      <c r="N24" s="6" t="n">
        <v>-89101644</v>
      </c>
      <c r="P24" s="6" t="n">
        <v>803481</v>
      </c>
    </row>
    <row r="25">
      <c r="A25" s="4" t="inlineStr">
        <is>
          <t>Reclassification or conversion of share, Value</t>
        </is>
      </c>
      <c r="D25" s="5" t="n">
        <v>53</v>
      </c>
      <c r="E25" s="5" t="n">
        <v>140752</v>
      </c>
      <c r="H25" s="5" t="n">
        <v>-53</v>
      </c>
      <c r="I25" s="5" t="n">
        <v>-140752</v>
      </c>
      <c r="K25" s="5" t="n">
        <v>2</v>
      </c>
      <c r="T25" s="5" t="n">
        <v>53</v>
      </c>
      <c r="U25" s="5" t="n">
        <v>140750</v>
      </c>
    </row>
    <row r="26">
      <c r="A26" s="4" t="inlineStr">
        <is>
          <t>Issuance of class A common stock in connection with initial public offering, net of underwriting discounts and issuance costs</t>
        </is>
      </c>
      <c r="B26" s="6" t="n">
        <v>705894</v>
      </c>
      <c r="J26" s="5" t="n">
        <v>1</v>
      </c>
      <c r="Q26" s="6" t="n">
        <v>705893</v>
      </c>
    </row>
    <row r="27">
      <c r="A27" s="4" t="inlineStr">
        <is>
          <t>Issuance of class A common stock in connection with initial public offering, net of underwriting discounts and issuance costs, shares</t>
        </is>
      </c>
      <c r="J27" s="6" t="n">
        <v>27600000</v>
      </c>
    </row>
    <row r="28">
      <c r="A28" s="4" t="inlineStr">
        <is>
          <t>Other comprehensive income</t>
        </is>
      </c>
      <c r="B28" s="6" t="n">
        <v>102</v>
      </c>
      <c r="V28" s="6" t="n">
        <v>102</v>
      </c>
    </row>
    <row r="29">
      <c r="A29" s="4" t="inlineStr">
        <is>
          <t>Net loss</t>
        </is>
      </c>
      <c r="B29" s="6" t="n">
        <v>-16710</v>
      </c>
      <c r="X29" s="6" t="n">
        <v>-16710</v>
      </c>
    </row>
    <row r="30">
      <c r="A30" s="4" t="inlineStr">
        <is>
          <t>Ending balance at Dec. 31, 2019</t>
        </is>
      </c>
      <c r="B30" s="6" t="n">
        <v>782341</v>
      </c>
      <c r="J30" s="5" t="n">
        <v>3</v>
      </c>
      <c r="Q30" s="6" t="n">
        <v>905821</v>
      </c>
      <c r="V30" s="6" t="n">
        <v>133</v>
      </c>
      <c r="X30" s="6" t="n">
        <v>-123616</v>
      </c>
    </row>
    <row r="31">
      <c r="A31" s="4" t="inlineStr">
        <is>
          <t>Ending balance, shares at Dec. 31, 2019</t>
        </is>
      </c>
      <c r="J31" s="6" t="n">
        <v>296386950</v>
      </c>
    </row>
    <row r="32">
      <c r="A32" s="4" t="inlineStr">
        <is>
          <t>Issuance of common stock upon exercise of stock options</t>
        </is>
      </c>
      <c r="B32" s="5" t="n">
        <v>16009</v>
      </c>
      <c r="Q32" s="6" t="n">
        <v>16009</v>
      </c>
    </row>
    <row r="33">
      <c r="A33" s="4" t="inlineStr">
        <is>
          <t>Issuance of common stock upon exercise of stock, shares</t>
        </is>
      </c>
      <c r="B33" s="6" t="n">
        <v>8753274</v>
      </c>
      <c r="J33" s="6" t="n">
        <v>8753274</v>
      </c>
    </row>
    <row r="34">
      <c r="A34" s="4" t="inlineStr">
        <is>
          <t>Issuance of restricted shares of common stock</t>
        </is>
      </c>
      <c r="B34" s="5" t="n">
        <v>5169</v>
      </c>
      <c r="Q34" s="6" t="n">
        <v>5169</v>
      </c>
    </row>
    <row r="35">
      <c r="A35" s="4" t="inlineStr">
        <is>
          <t>Issuance of restricted shares of common stock, shares</t>
        </is>
      </c>
      <c r="J35" s="6" t="n">
        <v>120992</v>
      </c>
    </row>
    <row r="36">
      <c r="A36" s="4" t="inlineStr">
        <is>
          <t>Vesting of early exercised stock options</t>
        </is>
      </c>
      <c r="B36" s="6" t="n">
        <v>1177</v>
      </c>
      <c r="Q36" s="6" t="n">
        <v>1177</v>
      </c>
    </row>
    <row r="37">
      <c r="A37" s="4" t="inlineStr">
        <is>
          <t>Vesting of restricted stock units, shares</t>
        </is>
      </c>
      <c r="J37" s="6" t="n">
        <v>170892</v>
      </c>
    </row>
    <row r="38">
      <c r="A38" s="4" t="inlineStr">
        <is>
          <t>Issuance of common stock under the employee stock purchase plan, net of shares withheld for taxes</t>
        </is>
      </c>
      <c r="B38" s="6" t="n">
        <v>13906</v>
      </c>
      <c r="Q38" s="6" t="n">
        <v>13906</v>
      </c>
    </row>
    <row r="39">
      <c r="A39" s="4" t="inlineStr">
        <is>
          <t>Issuance of common stock under the employee stock purchase plan, net of shares withheld for taxes, shares</t>
        </is>
      </c>
      <c r="J39" s="6" t="n">
        <v>447955</v>
      </c>
    </row>
    <row r="40">
      <c r="A40" s="4" t="inlineStr">
        <is>
          <t>Stock-based compensation</t>
        </is>
      </c>
      <c r="B40" s="6" t="n">
        <v>77778</v>
      </c>
      <c r="Q40" s="6" t="n">
        <v>77778</v>
      </c>
    </row>
    <row r="41">
      <c r="A41" s="4" t="inlineStr">
        <is>
          <t>Equity component of 2025 Convertible Senior Notes, net</t>
        </is>
      </c>
      <c r="B41" s="6" t="n">
        <v>173070</v>
      </c>
      <c r="Q41" s="6" t="n">
        <v>173070</v>
      </c>
    </row>
    <row r="42">
      <c r="A42" s="4" t="inlineStr">
        <is>
          <t>Purchases of capped calls related to 2025 Convertible Senior Notes</t>
        </is>
      </c>
      <c r="B42" s="6" t="n">
        <v>-89625</v>
      </c>
      <c r="Q42" s="6" t="n">
        <v>-89625</v>
      </c>
    </row>
    <row r="43">
      <c r="A43" s="4" t="inlineStr">
        <is>
          <t>Other comprehensive income</t>
        </is>
      </c>
      <c r="B43" s="6" t="n">
        <v>2154</v>
      </c>
      <c r="V43" s="6" t="n">
        <v>2154</v>
      </c>
    </row>
    <row r="44">
      <c r="A44" s="4" t="inlineStr">
        <is>
          <t>Net loss</t>
        </is>
      </c>
      <c r="B44" s="6" t="n">
        <v>-24547</v>
      </c>
      <c r="X44" s="6" t="n">
        <v>-24547</v>
      </c>
    </row>
    <row r="45">
      <c r="A45" s="4" t="inlineStr">
        <is>
          <t>Ending balance at Dec. 31, 2020</t>
        </is>
      </c>
      <c r="B45" s="5" t="n">
        <v>957432</v>
      </c>
      <c r="J45" s="5" t="n">
        <v>3</v>
      </c>
      <c r="Q45" s="5" t="n">
        <v>1103305</v>
      </c>
      <c r="V45" s="5" t="n">
        <v>2287</v>
      </c>
      <c r="X45" s="5" t="n">
        <v>-148163</v>
      </c>
    </row>
    <row r="46">
      <c r="A46" s="4" t="inlineStr">
        <is>
          <t>Ending balance, shares at Dec. 31, 2020</t>
        </is>
      </c>
      <c r="J46" s="6" t="n">
        <v>3058800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Leases - Additional Information (Details) $ in Thousands</t>
        </is>
      </c>
      <c r="B1" s="2" t="inlineStr">
        <is>
          <t>12 Months Ended</t>
        </is>
      </c>
    </row>
    <row r="2">
      <c r="B2" s="2" t="inlineStr">
        <is>
          <t>Dec. 31, 2020USD ($)</t>
        </is>
      </c>
    </row>
    <row r="3">
      <c r="A3" s="3" t="inlineStr">
        <is>
          <t>Lessee Lease Description [Line Items]</t>
        </is>
      </c>
    </row>
    <row r="4">
      <c r="A4" s="4" t="inlineStr">
        <is>
          <t>Operating lease, option to terminate</t>
        </is>
      </c>
      <c r="B4" s="4" t="inlineStr">
        <is>
          <t>option to terminate a lease early within three years</t>
        </is>
      </c>
    </row>
    <row r="5">
      <c r="A5" s="4" t="inlineStr">
        <is>
          <t>Lessee, Operating Lease, Existence of Option to Terminate [true false]</t>
        </is>
      </c>
      <c r="B5" s="4" t="inlineStr">
        <is>
          <t>true</t>
        </is>
      </c>
    </row>
    <row r="6">
      <c r="A6" s="4" t="inlineStr">
        <is>
          <t>Lease, Practical Expedient, Lessor Single Lease Component [true false]</t>
        </is>
      </c>
      <c r="B6" s="4" t="inlineStr">
        <is>
          <t>true</t>
        </is>
      </c>
    </row>
    <row r="7">
      <c r="A7" s="4" t="inlineStr">
        <is>
          <t>Lessee, operating lease, lease not yet commenced, description</t>
        </is>
      </c>
      <c r="B7" s="4" t="inlineStr">
        <is>
          <t>As of December 31, 2020, the Company had one additional operating lease that had not yet commenced, which is excluded from the table above. The operating lease will commence in fiscal year 2021 and had $19.0 million of undiscounted future payments with a lease term of 7.75 years.</t>
        </is>
      </c>
    </row>
    <row r="8">
      <c r="A8" s="4" t="inlineStr">
        <is>
          <t>Undiscounted future payments</t>
        </is>
      </c>
      <c r="B8" s="5" t="n">
        <v>75659</v>
      </c>
    </row>
    <row r="9">
      <c r="A9" s="4" t="inlineStr">
        <is>
          <t>Operating Lease Not Yet Commenced</t>
        </is>
      </c>
    </row>
    <row r="10">
      <c r="A10" s="3" t="inlineStr">
        <is>
          <t>Lessee Lease Description [Line Items]</t>
        </is>
      </c>
    </row>
    <row r="11">
      <c r="A11" s="4" t="inlineStr">
        <is>
          <t>Lessee, operating lease, lease not yet commenced, term of contract</t>
        </is>
      </c>
      <c r="B11" s="4" t="inlineStr">
        <is>
          <t>7 years 9 months</t>
        </is>
      </c>
    </row>
    <row r="12">
      <c r="A12" s="4" t="inlineStr">
        <is>
          <t>Lessee operating lease commencing period</t>
        </is>
      </c>
      <c r="B12" s="4" t="inlineStr">
        <is>
          <t>2021</t>
        </is>
      </c>
    </row>
    <row r="13">
      <c r="A13" s="4" t="inlineStr">
        <is>
          <t>Undiscounted future payments</t>
        </is>
      </c>
      <c r="B13" s="5" t="n">
        <v>19000</v>
      </c>
    </row>
    <row r="14">
      <c r="A14" s="4" t="inlineStr">
        <is>
          <t>Minimum</t>
        </is>
      </c>
    </row>
    <row r="15">
      <c r="A15" s="3" t="inlineStr">
        <is>
          <t>Lessee Lease Description [Line Items]</t>
        </is>
      </c>
    </row>
    <row r="16">
      <c r="A16" s="4" t="inlineStr">
        <is>
          <t>Noncancelable operating lease expiration period</t>
        </is>
      </c>
      <c r="B16" s="4" t="inlineStr">
        <is>
          <t>2021</t>
        </is>
      </c>
    </row>
    <row r="17">
      <c r="A17" s="4" t="inlineStr">
        <is>
          <t>Maximum</t>
        </is>
      </c>
    </row>
    <row r="18">
      <c r="A18" s="3" t="inlineStr">
        <is>
          <t>Lessee Lease Description [Line Items]</t>
        </is>
      </c>
    </row>
    <row r="19">
      <c r="A19" s="4" t="inlineStr">
        <is>
          <t>Noncancelable operating lease expiration period</t>
        </is>
      </c>
      <c r="B19" s="4" t="inlineStr">
        <is>
          <t>2029</t>
        </is>
      </c>
    </row>
    <row r="20">
      <c r="A20" s="4" t="inlineStr">
        <is>
          <t>Operating lease, renewal term</t>
        </is>
      </c>
      <c r="B20" s="4" t="inlineStr">
        <is>
          <t>5 years</t>
        </is>
      </c>
    </row>
    <row r="21">
      <c r="A21" s="4" t="inlineStr">
        <is>
          <t>Operating lease, termination term</t>
        </is>
      </c>
      <c r="B21"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Recognized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7081</v>
      </c>
      <c r="C4" s="5" t="n">
        <v>13636</v>
      </c>
    </row>
    <row r="5">
      <c r="A5" s="4" t="inlineStr">
        <is>
          <t>Variable lease cost</t>
        </is>
      </c>
      <c r="C5" s="6" t="n">
        <v>94</v>
      </c>
    </row>
    <row r="6">
      <c r="A6" s="4" t="inlineStr">
        <is>
          <t>Short-term lease cost</t>
        </is>
      </c>
      <c r="B6" s="5" t="n">
        <v>3717</v>
      </c>
      <c r="C6" s="5" t="n">
        <v>29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Recognized (Parenthetical)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non-cash lease expense</t>
        </is>
      </c>
      <c r="B4" s="5" t="n">
        <v>14</v>
      </c>
      <c r="C4" s="11" t="n">
        <v>1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and Non-cash Activity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measurement of lease liabilities</t>
        </is>
      </c>
      <c r="B4" s="5" t="n">
        <v>15074</v>
      </c>
      <c r="C4" s="5" t="n">
        <v>9767</v>
      </c>
    </row>
    <row r="5">
      <c r="A5" s="4" t="inlineStr">
        <is>
          <t>Operating lease assets obtained in exchange for new lease liabilities</t>
        </is>
      </c>
      <c r="B5" s="5" t="n">
        <v>17379</v>
      </c>
      <c r="C5" s="5" t="n">
        <v>146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ummary of Maturities of Lease Liabilities (Details) $ in Thousands</t>
        </is>
      </c>
      <c r="B1" s="2" t="inlineStr">
        <is>
          <t>Dec. 31, 2020USD ($)</t>
        </is>
      </c>
    </row>
    <row r="2">
      <c r="A2" s="3" t="inlineStr">
        <is>
          <t>Leases [Abstract]</t>
        </is>
      </c>
    </row>
    <row r="3">
      <c r="A3" s="4" t="inlineStr">
        <is>
          <t>2021</t>
        </is>
      </c>
      <c r="B3" s="5" t="n">
        <v>19072</v>
      </c>
    </row>
    <row r="4">
      <c r="A4" s="4" t="inlineStr">
        <is>
          <t>2022</t>
        </is>
      </c>
      <c r="B4" s="6" t="n">
        <v>20292</v>
      </c>
    </row>
    <row r="5">
      <c r="A5" s="4" t="inlineStr">
        <is>
          <t>2023</t>
        </is>
      </c>
      <c r="B5" s="6" t="n">
        <v>18210</v>
      </c>
    </row>
    <row r="6">
      <c r="A6" s="4" t="inlineStr">
        <is>
          <t>2024</t>
        </is>
      </c>
      <c r="B6" s="6" t="n">
        <v>2572</v>
      </c>
    </row>
    <row r="7">
      <c r="A7" s="4" t="inlineStr">
        <is>
          <t>2025</t>
        </is>
      </c>
      <c r="B7" s="6" t="n">
        <v>2766</v>
      </c>
    </row>
    <row r="8">
      <c r="A8" s="4" t="inlineStr">
        <is>
          <t>Thereafter</t>
        </is>
      </c>
      <c r="B8" s="6" t="n">
        <v>12747</v>
      </c>
    </row>
    <row r="9">
      <c r="A9" s="4" t="inlineStr">
        <is>
          <t>Total lease payments</t>
        </is>
      </c>
      <c r="B9" s="6" t="n">
        <v>75659</v>
      </c>
    </row>
    <row r="10">
      <c r="A10" s="4" t="inlineStr">
        <is>
          <t>Less: imputed interest</t>
        </is>
      </c>
      <c r="B10" s="6" t="n">
        <v>-7900</v>
      </c>
    </row>
    <row r="11">
      <c r="A11" s="4" t="inlineStr">
        <is>
          <t>Present value of lease liabilities</t>
        </is>
      </c>
      <c r="B11" s="5" t="n">
        <v>677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Weighted Average Remaining Lease Term and Discount Rate (Details)</t>
        </is>
      </c>
      <c r="B1" s="2" t="inlineStr">
        <is>
          <t>Dec. 31, 2020</t>
        </is>
      </c>
      <c r="C1" s="2" t="inlineStr">
        <is>
          <t>Dec. 31, 2019</t>
        </is>
      </c>
    </row>
    <row r="2">
      <c r="A2" s="3" t="inlineStr">
        <is>
          <t>Leases [Abstract]</t>
        </is>
      </c>
    </row>
    <row r="3">
      <c r="A3" s="4" t="inlineStr">
        <is>
          <t>Weighted average remaining lease term (years)</t>
        </is>
      </c>
      <c r="B3" s="4" t="inlineStr">
        <is>
          <t>4 years 4 months 24 days</t>
        </is>
      </c>
      <c r="C3" s="4" t="inlineStr">
        <is>
          <t>4 years</t>
        </is>
      </c>
    </row>
    <row r="4">
      <c r="A4" s="4" t="inlineStr">
        <is>
          <t>Weighted average discount rate</t>
        </is>
      </c>
      <c r="B4" s="4" t="inlineStr">
        <is>
          <t>4.71%</t>
        </is>
      </c>
      <c r="C4" s="4" t="inlineStr">
        <is>
          <t>4.98%</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Geographic Area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by geographic area</t>
        </is>
      </c>
      <c r="B4" s="5" t="n">
        <v>603466</v>
      </c>
      <c r="C4" s="5" t="n">
        <v>362780</v>
      </c>
      <c r="D4" s="5" t="n">
        <v>198077</v>
      </c>
    </row>
    <row r="5">
      <c r="A5" s="4" t="inlineStr">
        <is>
          <t>North America</t>
        </is>
      </c>
    </row>
    <row r="6">
      <c r="A6" s="3" t="inlineStr">
        <is>
          <t>Disaggregation Of Revenue [Line Items]</t>
        </is>
      </c>
    </row>
    <row r="7">
      <c r="A7" s="4" t="inlineStr">
        <is>
          <t>Revenue by geographic area</t>
        </is>
      </c>
      <c r="B7" s="6" t="n">
        <v>449899</v>
      </c>
      <c r="C7" s="6" t="n">
        <v>272190</v>
      </c>
      <c r="D7" s="6" t="n">
        <v>150945</v>
      </c>
    </row>
    <row r="8">
      <c r="A8" s="4" t="inlineStr">
        <is>
          <t>International</t>
        </is>
      </c>
    </row>
    <row r="9">
      <c r="A9" s="3" t="inlineStr">
        <is>
          <t>Disaggregation Of Revenue [Line Items]</t>
        </is>
      </c>
    </row>
    <row r="10">
      <c r="A10" s="4" t="inlineStr">
        <is>
          <t>Revenue by geographic area</t>
        </is>
      </c>
      <c r="B10" s="5" t="n">
        <v>153567</v>
      </c>
      <c r="C10" s="5" t="n">
        <v>90590</v>
      </c>
      <c r="D10" s="5" t="n">
        <v>471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s>
  <sheetData>
    <row r="1">
      <c r="A1" s="1" t="inlineStr">
        <is>
          <t>Revenue - Additional Information (Details) $ in Millions</t>
        </is>
      </c>
      <c r="B1" s="2" t="inlineStr">
        <is>
          <t>12 Months Ended</t>
        </is>
      </c>
    </row>
    <row r="2">
      <c r="B2" s="2" t="inlineStr">
        <is>
          <t>Dec. 31, 2020USD ($)Customer</t>
        </is>
      </c>
      <c r="C2" s="2" t="inlineStr">
        <is>
          <t>Dec. 31, 2019USD ($)Customer</t>
        </is>
      </c>
      <c r="D2" s="2" t="inlineStr">
        <is>
          <t>Dec. 31, 2018USD ($)Customer</t>
        </is>
      </c>
    </row>
    <row r="3">
      <c r="A3" s="3" t="inlineStr">
        <is>
          <t>Disaggregation Of Revenue [Line Items]</t>
        </is>
      </c>
    </row>
    <row r="4">
      <c r="A4" s="4" t="inlineStr">
        <is>
          <t>Unbilled accounts receivable</t>
        </is>
      </c>
      <c r="B4" s="11" t="n">
        <v>20.1</v>
      </c>
      <c r="C4" s="11" t="n">
        <v>14.4</v>
      </c>
    </row>
    <row r="5">
      <c r="A5" s="4" t="inlineStr">
        <is>
          <t>Allowance for doubtful accounts receivable deemed uncollectible</t>
        </is>
      </c>
      <c r="B5" s="12" t="n">
        <v>1.6</v>
      </c>
      <c r="C5" s="12" t="n">
        <v>0.9</v>
      </c>
    </row>
    <row r="6">
      <c r="A6" s="4" t="inlineStr">
        <is>
          <t>Revenue recognized</t>
        </is>
      </c>
      <c r="B6" s="12" t="n">
        <v>126.8</v>
      </c>
      <c r="C6" s="6" t="n">
        <v>71</v>
      </c>
      <c r="D6" s="11" t="n">
        <v>37.1</v>
      </c>
    </row>
    <row r="7">
      <c r="A7" s="4" t="inlineStr">
        <is>
          <t>Deferred contract costs</t>
        </is>
      </c>
      <c r="B7" s="12" t="n">
        <v>40.4</v>
      </c>
      <c r="C7" s="12" t="n">
        <v>25.8</v>
      </c>
    </row>
    <row r="8">
      <c r="A8" s="4" t="inlineStr">
        <is>
          <t>Amortization expense</t>
        </is>
      </c>
      <c r="B8" s="11" t="n">
        <v>10.4</v>
      </c>
      <c r="C8" s="11" t="n">
        <v>5.4</v>
      </c>
      <c r="D8" s="11" t="n">
        <v>2.7</v>
      </c>
    </row>
    <row r="9">
      <c r="A9" s="4" t="inlineStr">
        <is>
          <t>Outside of United States</t>
        </is>
      </c>
    </row>
    <row r="10">
      <c r="A10" s="3" t="inlineStr">
        <is>
          <t>Disaggregation Of Revenue [Line Items]</t>
        </is>
      </c>
    </row>
    <row r="11">
      <c r="A11" s="4" t="inlineStr">
        <is>
          <t>Number of major customers representing greater than 10% | Customer</t>
        </is>
      </c>
      <c r="B11" s="6" t="n">
        <v>0</v>
      </c>
      <c r="C11" s="6" t="n">
        <v>0</v>
      </c>
      <c r="D11"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 1) - USD ($) $ in Millions</t>
        </is>
      </c>
      <c r="B1" s="2" t="inlineStr">
        <is>
          <t>Dec. 31, 2020</t>
        </is>
      </c>
      <c r="C1" s="2" t="inlineStr">
        <is>
          <t>Dec. 31, 2019</t>
        </is>
      </c>
    </row>
    <row r="2">
      <c r="A2" s="4" t="inlineStr">
        <is>
          <t>Revenue, Remaining Performance Obligation, Expected Timing of Satisfaction, Start Date: 2020-01-01</t>
        </is>
      </c>
    </row>
    <row r="3">
      <c r="A3" s="3" t="inlineStr">
        <is>
          <t>Revenue Remaining Performance Obligation Expected Timing Of Satisfaction [Line Items]</t>
        </is>
      </c>
    </row>
    <row r="4">
      <c r="A4" s="4" t="inlineStr">
        <is>
          <t>Remaining performance obligations</t>
        </is>
      </c>
      <c r="C4" s="11" t="n">
        <v>243.8</v>
      </c>
    </row>
    <row r="5">
      <c r="A5" s="4" t="inlineStr">
        <is>
          <t>Remaining performance obligations, expected to recognize period</t>
        </is>
      </c>
      <c r="C5" s="4" t="inlineStr">
        <is>
          <t>1 year</t>
        </is>
      </c>
    </row>
    <row r="6">
      <c r="A6" s="4" t="inlineStr">
        <is>
          <t>Revenue, Remaining Performance Obligation, Expected Timing of Satisfaction, Start Date: 2021-01-01</t>
        </is>
      </c>
    </row>
    <row r="7">
      <c r="A7" s="3" t="inlineStr">
        <is>
          <t>Revenue Remaining Performance Obligation Expected Timing Of Satisfaction [Line Items]</t>
        </is>
      </c>
    </row>
    <row r="8">
      <c r="A8" s="4" t="inlineStr">
        <is>
          <t>Remaining performance obligations</t>
        </is>
      </c>
      <c r="B8" s="11" t="n">
        <v>434.1</v>
      </c>
    </row>
    <row r="9">
      <c r="A9" s="4" t="inlineStr">
        <is>
          <t>Remaining performance obligations, expected to recognize period</t>
        </is>
      </c>
      <c r="B9"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eferred Contract Costs (Details) - USD ($) $ in Thousands</t>
        </is>
      </c>
      <c r="B1" s="2" t="inlineStr">
        <is>
          <t>12 Months Ended</t>
        </is>
      </c>
    </row>
    <row r="2">
      <c r="B2" s="2" t="inlineStr">
        <is>
          <t>Dec. 31, 2020</t>
        </is>
      </c>
      <c r="C2" s="2" t="inlineStr">
        <is>
          <t>Dec. 31, 2019</t>
        </is>
      </c>
      <c r="D2" s="2" t="inlineStr">
        <is>
          <t>Dec. 31, 2018</t>
        </is>
      </c>
    </row>
    <row r="3">
      <c r="A3" s="3" t="inlineStr">
        <is>
          <t>Capitalized Contract Cost [Abstract]</t>
        </is>
      </c>
    </row>
    <row r="4">
      <c r="A4" s="4" t="inlineStr">
        <is>
          <t>Beginning Balance</t>
        </is>
      </c>
      <c r="B4" s="5" t="n">
        <v>25755</v>
      </c>
      <c r="C4" s="5" t="n">
        <v>11009</v>
      </c>
      <c r="D4" s="5" t="n">
        <v>4755</v>
      </c>
    </row>
    <row r="5">
      <c r="A5" s="4" t="inlineStr">
        <is>
          <t>Additions to deferred contract costs</t>
        </is>
      </c>
      <c r="B5" s="6" t="n">
        <v>25080</v>
      </c>
      <c r="C5" s="6" t="n">
        <v>20146</v>
      </c>
      <c r="D5" s="6" t="n">
        <v>8925</v>
      </c>
    </row>
    <row r="6">
      <c r="A6" s="4" t="inlineStr">
        <is>
          <t>Amortization of deferred contract costs</t>
        </is>
      </c>
      <c r="B6" s="6" t="n">
        <v>-10447</v>
      </c>
      <c r="C6" s="6" t="n">
        <v>-5400</v>
      </c>
      <c r="D6" s="6" t="n">
        <v>-2671</v>
      </c>
    </row>
    <row r="7">
      <c r="A7" s="4" t="inlineStr">
        <is>
          <t>Ending Balance</t>
        </is>
      </c>
      <c r="B7" s="5" t="n">
        <v>40388</v>
      </c>
      <c r="C7" s="5" t="n">
        <v>25755</v>
      </c>
      <c r="D7" s="5" t="n">
        <v>110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24547</v>
      </c>
      <c r="C4" s="5" t="n">
        <v>-16710</v>
      </c>
      <c r="D4" s="5" t="n">
        <v>-10762</v>
      </c>
    </row>
    <row r="5">
      <c r="A5" s="3" t="inlineStr">
        <is>
          <t>Adjustments to reconcile net loss to net cash provided by operating activities:</t>
        </is>
      </c>
    </row>
    <row r="6">
      <c r="A6" s="4" t="inlineStr">
        <is>
          <t>Depreciation and amortization</t>
        </is>
      </c>
      <c r="B6" s="6" t="n">
        <v>15450</v>
      </c>
      <c r="C6" s="6" t="n">
        <v>12370</v>
      </c>
      <c r="D6" s="6" t="n">
        <v>6026</v>
      </c>
    </row>
    <row r="7">
      <c r="A7" s="4" t="inlineStr">
        <is>
          <t>Amortization of discounts or premiums on marketable securities</t>
        </is>
      </c>
      <c r="B7" s="6" t="n">
        <v>9753</v>
      </c>
      <c r="C7" s="6" t="n">
        <v>12</v>
      </c>
    </row>
    <row r="8">
      <c r="A8" s="4" t="inlineStr">
        <is>
          <t>Amortization of debt discount and issuance costs</t>
        </is>
      </c>
      <c r="B8" s="6" t="n">
        <v>18727</v>
      </c>
    </row>
    <row r="9">
      <c r="A9" s="4" t="inlineStr">
        <is>
          <t>Amortization of deferred contract costs</t>
        </is>
      </c>
      <c r="B9" s="6" t="n">
        <v>10447</v>
      </c>
      <c r="C9" s="6" t="n">
        <v>5400</v>
      </c>
      <c r="D9" s="6" t="n">
        <v>2671</v>
      </c>
    </row>
    <row r="10">
      <c r="A10" s="4" t="inlineStr">
        <is>
          <t>Stock-based compensation, net of amounts capitalized</t>
        </is>
      </c>
      <c r="B10" s="6" t="n">
        <v>74374</v>
      </c>
      <c r="C10" s="6" t="n">
        <v>19034</v>
      </c>
      <c r="D10" s="6" t="n">
        <v>5244</v>
      </c>
    </row>
    <row r="11">
      <c r="A11" s="4" t="inlineStr">
        <is>
          <t>Non-cash lease expense</t>
        </is>
      </c>
      <c r="B11" s="6" t="n">
        <v>14060</v>
      </c>
      <c r="C11" s="6" t="n">
        <v>11763</v>
      </c>
    </row>
    <row r="12">
      <c r="A12" s="4" t="inlineStr">
        <is>
          <t>Allowance for credit losses on accounts receivable</t>
        </is>
      </c>
      <c r="B12" s="6" t="n">
        <v>3283</v>
      </c>
      <c r="C12" s="6" t="n">
        <v>1195</v>
      </c>
      <c r="D12" s="6" t="n">
        <v>477</v>
      </c>
    </row>
    <row r="13">
      <c r="A13" s="4" t="inlineStr">
        <is>
          <t>Loss on disposal of property and equipment</t>
        </is>
      </c>
      <c r="B13" s="6" t="n">
        <v>10</v>
      </c>
      <c r="C13" s="6" t="n">
        <v>708</v>
      </c>
      <c r="D13" s="6" t="n">
        <v>9</v>
      </c>
    </row>
    <row r="14">
      <c r="A14" s="3" t="inlineStr">
        <is>
          <t>Changes in operating assets and liabilities:</t>
        </is>
      </c>
    </row>
    <row r="15">
      <c r="A15" s="4" t="inlineStr">
        <is>
          <t>Accounts receivable, net</t>
        </is>
      </c>
      <c r="B15" s="6" t="n">
        <v>-64248</v>
      </c>
      <c r="C15" s="6" t="n">
        <v>-47510</v>
      </c>
      <c r="D15" s="6" t="n">
        <v>-25322</v>
      </c>
    </row>
    <row r="16">
      <c r="A16" s="4" t="inlineStr">
        <is>
          <t>Deferred contract costs</t>
        </is>
      </c>
      <c r="B16" s="6" t="n">
        <v>-25080</v>
      </c>
      <c r="C16" s="6" t="n">
        <v>-20146</v>
      </c>
      <c r="D16" s="6" t="n">
        <v>-8925</v>
      </c>
    </row>
    <row r="17">
      <c r="A17" s="4" t="inlineStr">
        <is>
          <t>Prepaid expenses and other current assets</t>
        </is>
      </c>
      <c r="B17" s="6" t="n">
        <v>-4403</v>
      </c>
      <c r="C17" s="6" t="n">
        <v>-10046</v>
      </c>
      <c r="D17" s="6" t="n">
        <v>-1331</v>
      </c>
    </row>
    <row r="18">
      <c r="A18" s="4" t="inlineStr">
        <is>
          <t>Other assets</t>
        </is>
      </c>
      <c r="B18" s="6" t="n">
        <v>968</v>
      </c>
      <c r="C18" s="6" t="n">
        <v>-8486</v>
      </c>
      <c r="D18" s="6" t="n">
        <v>-6955</v>
      </c>
    </row>
    <row r="19">
      <c r="A19" s="4" t="inlineStr">
        <is>
          <t>Accounts payable</t>
        </is>
      </c>
      <c r="B19" s="6" t="n">
        <v>6539</v>
      </c>
      <c r="C19" s="6" t="n">
        <v>2484</v>
      </c>
      <c r="D19" s="6" t="n">
        <v>7241</v>
      </c>
    </row>
    <row r="20">
      <c r="A20" s="4" t="inlineStr">
        <is>
          <t>Accrued expenses and other liabilities</t>
        </is>
      </c>
      <c r="B20" s="6" t="n">
        <v>3970</v>
      </c>
      <c r="C20" s="6" t="n">
        <v>6376</v>
      </c>
      <c r="D20" s="6" t="n">
        <v>10857</v>
      </c>
    </row>
    <row r="21">
      <c r="A21" s="4" t="inlineStr">
        <is>
          <t>Deferred revenue</t>
        </is>
      </c>
      <c r="B21" s="6" t="n">
        <v>69788</v>
      </c>
      <c r="C21" s="6" t="n">
        <v>67790</v>
      </c>
      <c r="D21" s="6" t="n">
        <v>31599</v>
      </c>
    </row>
    <row r="22">
      <c r="A22" s="4" t="inlineStr">
        <is>
          <t>Net cash provided by operating activities</t>
        </is>
      </c>
      <c r="B22" s="6" t="n">
        <v>109091</v>
      </c>
      <c r="C22" s="6" t="n">
        <v>24234</v>
      </c>
      <c r="D22" s="6" t="n">
        <v>10829</v>
      </c>
    </row>
    <row r="23">
      <c r="A23" s="3" t="inlineStr">
        <is>
          <t>CASH FLOWS FROM INVESTING ACTIVITIES:</t>
        </is>
      </c>
    </row>
    <row r="24">
      <c r="A24" s="4" t="inlineStr">
        <is>
          <t>Purchases of marketable securities</t>
        </is>
      </c>
      <c r="B24" s="6" t="n">
        <v>-1794562</v>
      </c>
      <c r="C24" s="6" t="n">
        <v>-176639</v>
      </c>
    </row>
    <row r="25">
      <c r="A25" s="4" t="inlineStr">
        <is>
          <t>Maturities of marketable securities</t>
        </is>
      </c>
      <c r="B25" s="6" t="n">
        <v>506554</v>
      </c>
    </row>
    <row r="26">
      <c r="A26" s="4" t="inlineStr">
        <is>
          <t>Proceeds from sale of marketable securities</t>
        </is>
      </c>
      <c r="B26" s="6" t="n">
        <v>163630</v>
      </c>
    </row>
    <row r="27">
      <c r="A27" s="4" t="inlineStr">
        <is>
          <t>Purchases of property and equipment</t>
        </is>
      </c>
      <c r="B27" s="6" t="n">
        <v>-5415</v>
      </c>
      <c r="C27" s="6" t="n">
        <v>-13315</v>
      </c>
      <c r="D27" s="6" t="n">
        <v>-9662</v>
      </c>
    </row>
    <row r="28">
      <c r="A28" s="4" t="inlineStr">
        <is>
          <t>Capitalized software development costs</t>
        </is>
      </c>
      <c r="B28" s="6" t="n">
        <v>-20468</v>
      </c>
      <c r="C28" s="6" t="n">
        <v>-10128</v>
      </c>
      <c r="D28" s="6" t="n">
        <v>-6176</v>
      </c>
    </row>
    <row r="29">
      <c r="A29" s="4" t="inlineStr">
        <is>
          <t>Cash paid for acquisition of businesses; net of cash acquired</t>
        </is>
      </c>
      <c r="B29" s="6" t="n">
        <v>-2363</v>
      </c>
      <c r="C29" s="6" t="n">
        <v>-2138</v>
      </c>
      <c r="D29" s="6" t="n">
        <v>-1618</v>
      </c>
    </row>
    <row r="30">
      <c r="A30" s="4" t="inlineStr">
        <is>
          <t>Net cash used in investing activities</t>
        </is>
      </c>
      <c r="B30" s="6" t="n">
        <v>-1152624</v>
      </c>
      <c r="C30" s="6" t="n">
        <v>-202220</v>
      </c>
      <c r="D30" s="6" t="n">
        <v>-17456</v>
      </c>
    </row>
    <row r="31">
      <c r="A31" s="3" t="inlineStr">
        <is>
          <t>CASH FLOWS FROM FINANCING ACTIVITIES:</t>
        </is>
      </c>
    </row>
    <row r="32">
      <c r="A32" s="4" t="inlineStr">
        <is>
          <t>Proceeds from exercise of stock options</t>
        </is>
      </c>
      <c r="B32" s="6" t="n">
        <v>15985</v>
      </c>
      <c r="C32" s="6" t="n">
        <v>7899</v>
      </c>
      <c r="D32" s="6" t="n">
        <v>7782</v>
      </c>
    </row>
    <row r="33">
      <c r="A33" s="4" t="inlineStr">
        <is>
          <t>Proceeds from initial public offering, net of underwriting discounts and commissions and other offering costs</t>
        </is>
      </c>
      <c r="B33" s="6" t="n">
        <v>-421</v>
      </c>
      <c r="C33" s="6" t="n">
        <v>706317</v>
      </c>
    </row>
    <row r="34">
      <c r="A34" s="4" t="inlineStr">
        <is>
          <t>Proceeds from issuance of common stock under the employee stock purchase plan</t>
        </is>
      </c>
      <c r="B34" s="6" t="n">
        <v>15170</v>
      </c>
    </row>
    <row r="35">
      <c r="A35" s="4" t="inlineStr">
        <is>
          <t>Employee payroll taxes paid related to net share settlement under the employee stock purchase plan</t>
        </is>
      </c>
      <c r="B35" s="6" t="n">
        <v>-1040</v>
      </c>
    </row>
    <row r="36">
      <c r="A36" s="4" t="inlineStr">
        <is>
          <t>Proceeds from issuance of convertible senior notes, net of issuance costs</t>
        </is>
      </c>
      <c r="B36" s="6" t="n">
        <v>730207</v>
      </c>
    </row>
    <row r="37">
      <c r="A37" s="4" t="inlineStr">
        <is>
          <t>Purchase of capped call related to convertible senior notes</t>
        </is>
      </c>
      <c r="B37" s="6" t="n">
        <v>-89625</v>
      </c>
    </row>
    <row r="38">
      <c r="A38" s="4" t="inlineStr">
        <is>
          <t>Net cash provided by financing activities</t>
        </is>
      </c>
      <c r="B38" s="6" t="n">
        <v>670276</v>
      </c>
      <c r="C38" s="6" t="n">
        <v>714216</v>
      </c>
      <c r="D38" s="6" t="n">
        <v>7782</v>
      </c>
    </row>
    <row r="39">
      <c r="A39" s="4" t="inlineStr">
        <is>
          <t>Effect of exchange rate changes on cash, cash equivalents and restricted cash</t>
        </is>
      </c>
      <c r="B39" s="6" t="n">
        <v>779</v>
      </c>
      <c r="C39" s="6" t="n">
        <v>-21</v>
      </c>
      <c r="D39" s="6" t="n">
        <v>47</v>
      </c>
    </row>
    <row r="40">
      <c r="A40" s="4" t="inlineStr">
        <is>
          <t>NET INCREASE IN CASH, CASH EQUIVALENTS AND RESTRICTED CASH</t>
        </is>
      </c>
      <c r="B40" s="6" t="n">
        <v>-372478</v>
      </c>
      <c r="C40" s="6" t="n">
        <v>536209</v>
      </c>
      <c r="D40" s="6" t="n">
        <v>1202</v>
      </c>
    </row>
    <row r="41">
      <c r="A41" s="4" t="inlineStr">
        <is>
          <t>CASH, CASH EQUIVALENTS AND RESTRICTED CASH—Beginning of period</t>
        </is>
      </c>
      <c r="B41" s="6" t="n">
        <v>601189</v>
      </c>
      <c r="C41" s="6" t="n">
        <v>64980</v>
      </c>
      <c r="D41" s="6" t="n">
        <v>63778</v>
      </c>
    </row>
    <row r="42">
      <c r="A42" s="4" t="inlineStr">
        <is>
          <t>CASH, CASH EQUIVALENTS AND RESTRICTED CASH —End of period</t>
        </is>
      </c>
      <c r="B42" s="6" t="n">
        <v>228711</v>
      </c>
      <c r="C42" s="6" t="n">
        <v>601189</v>
      </c>
      <c r="D42" s="6" t="n">
        <v>64980</v>
      </c>
    </row>
    <row r="43">
      <c r="A43" s="3" t="inlineStr">
        <is>
          <t>SUPPLEMENTAL DISCLOSURES OF CASH FLOW INFORMATION:</t>
        </is>
      </c>
    </row>
    <row r="44">
      <c r="A44" s="4" t="inlineStr">
        <is>
          <t>Cash paid for income taxes</t>
        </is>
      </c>
      <c r="B44" s="6" t="n">
        <v>410</v>
      </c>
      <c r="C44" s="6" t="n">
        <v>143</v>
      </c>
      <c r="D44" s="6" t="n">
        <v>36</v>
      </c>
    </row>
    <row r="45">
      <c r="A45" s="3" t="inlineStr">
        <is>
          <t>SUPPLEMENTAL DISCLOSURE OF NON-CASH INVESTING AND FINANCING ACTIVITIES:</t>
        </is>
      </c>
    </row>
    <row r="46">
      <c r="A46" s="4" t="inlineStr">
        <is>
          <t>Accrued property and equipment purchases</t>
        </is>
      </c>
      <c r="B46" s="6" t="n">
        <v>234</v>
      </c>
      <c r="C46" s="6" t="n">
        <v>315</v>
      </c>
      <c r="D46" s="6" t="n">
        <v>25</v>
      </c>
    </row>
    <row r="47">
      <c r="A47" s="4" t="inlineStr">
        <is>
          <t>Stock-based compensation included in capitalized software development costs</t>
        </is>
      </c>
      <c r="B47" s="6" t="n">
        <v>3404</v>
      </c>
      <c r="C47" s="6" t="n">
        <v>201</v>
      </c>
      <c r="D47" s="6" t="n">
        <v>167</v>
      </c>
    </row>
    <row r="48">
      <c r="A48" s="4" t="inlineStr">
        <is>
          <t>Vesting of early exercised options</t>
        </is>
      </c>
      <c r="B48" s="6" t="n">
        <v>1177</v>
      </c>
      <c r="C48" s="6" t="n">
        <v>1883</v>
      </c>
      <c r="D48" s="6" t="n">
        <v>375</v>
      </c>
    </row>
    <row r="49">
      <c r="A49" s="4" t="inlineStr">
        <is>
          <t>Costs related to initial public offering included in accounts payable and accrued liabilities</t>
        </is>
      </c>
      <c r="C49" s="6" t="n">
        <v>423</v>
      </c>
    </row>
    <row r="50">
      <c r="A50" s="4" t="inlineStr">
        <is>
          <t>Issuance of restricted shares of common stock for the acquisition of businesses</t>
        </is>
      </c>
      <c r="B50" s="6" t="n">
        <v>5169</v>
      </c>
    </row>
    <row r="51">
      <c r="A51" s="4" t="inlineStr">
        <is>
          <t>Acquisition holdback</t>
        </is>
      </c>
      <c r="B51" s="6" t="n">
        <v>1500</v>
      </c>
    </row>
    <row r="52">
      <c r="A52" s="3" t="inlineStr">
        <is>
          <t>RECONCILIATION OF CASH, CASH EQUIVALENTS AND RESTRICTED CASH WITHIN THE CONSOLIDATED BALANCE SHEETS TO THE AMOUNTS SHOWN IN THE STATEMENTS OF CASH FLOWS ABOVE:</t>
        </is>
      </c>
    </row>
    <row r="53">
      <c r="A53" s="4" t="inlineStr">
        <is>
          <t>Cash and cash equivalents</t>
        </is>
      </c>
      <c r="B53" s="6" t="n">
        <v>224927</v>
      </c>
      <c r="C53" s="6" t="n">
        <v>597297</v>
      </c>
      <c r="D53" s="6" t="n">
        <v>53639</v>
      </c>
    </row>
    <row r="54">
      <c r="A54" s="4" t="inlineStr">
        <is>
          <t>Restricted cash – Including amounts in prepaid expense and other current assets and other assets</t>
        </is>
      </c>
      <c r="B54" s="5" t="n">
        <v>3784</v>
      </c>
      <c r="C54" s="5" t="n">
        <v>3892</v>
      </c>
      <c r="D54" s="5" t="n">
        <v>11341</v>
      </c>
    </row>
    <row r="55">
      <c r="A55" s="4" t="inlineStr">
        <is>
          <t>Restricted Cash and Cash Equivalents, Asset, Statement of Financial Position [Extensible List]</t>
        </is>
      </c>
      <c r="B55" s="4" t="inlineStr">
        <is>
          <t>ddog:PrepaidExpenseOtherCurrentAssetsAndOtherAssets</t>
        </is>
      </c>
      <c r="C55" s="4" t="inlineStr">
        <is>
          <t>ddog:PrepaidExpenseOtherCurrentAssetsAndOtherAssets</t>
        </is>
      </c>
      <c r="D55" s="4" t="inlineStr">
        <is>
          <t>ddog:PrepaidExpenseOtherCurrentAssetsAndOtherAssets</t>
        </is>
      </c>
    </row>
    <row r="56">
      <c r="A56" s="4" t="inlineStr">
        <is>
          <t>CASH, CASH EQUIVALENTS AND RESTRICTED CASH —End of period</t>
        </is>
      </c>
      <c r="B56" s="5" t="n">
        <v>228711</v>
      </c>
      <c r="C56" s="5" t="n">
        <v>601189</v>
      </c>
      <c r="D56" s="5" t="n">
        <v>649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80" customWidth="1" min="5" max="5"/>
    <col width="37" customWidth="1" min="6" max="6"/>
    <col width="37" customWidth="1" min="7" max="7"/>
    <col width="20" customWidth="1" min="8" max="8"/>
    <col width="20" customWidth="1" min="9" max="9"/>
  </cols>
  <sheetData>
    <row r="1">
      <c r="A1" s="1" t="inlineStr">
        <is>
          <t>Stockholders' Equity - Additional Information (Details) $ / shares in Units, $ in Thousands</t>
        </is>
      </c>
      <c r="B1" s="2" t="inlineStr">
        <is>
          <t>1 Months Ended</t>
        </is>
      </c>
      <c r="E1" s="2" t="inlineStr">
        <is>
          <t>12 Months Ended</t>
        </is>
      </c>
    </row>
    <row r="2">
      <c r="B2" s="2" t="inlineStr">
        <is>
          <t>Jun. 30, 2020shares</t>
        </is>
      </c>
      <c r="C2" s="2" t="inlineStr">
        <is>
          <t>Nov. 30, 2019shares</t>
        </is>
      </c>
      <c r="D2" s="2" t="inlineStr">
        <is>
          <t>Sep. 30, 2019</t>
        </is>
      </c>
      <c r="E2" s="2" t="inlineStr">
        <is>
          <t>Dec. 31, 2020USD ($)Vote$ / sharesshares</t>
        </is>
      </c>
      <c r="F2" s="2" t="inlineStr">
        <is>
          <t>Dec. 31, 2019USD ($)$ / sharesshares</t>
        </is>
      </c>
      <c r="G2" s="2" t="inlineStr">
        <is>
          <t>Dec. 31, 2018USD ($)$ / sharesshares</t>
        </is>
      </c>
      <c r="H2" s="2" t="inlineStr">
        <is>
          <t>Sep. 23, 2019shares</t>
        </is>
      </c>
      <c r="I2" s="2" t="inlineStr">
        <is>
          <t>Sep. 06, 2019shares</t>
        </is>
      </c>
    </row>
    <row r="3">
      <c r="A3" s="3" t="inlineStr">
        <is>
          <t>Share Based Compensation Arrangement By Share Based Payment Award [Line Items]</t>
        </is>
      </c>
    </row>
    <row r="4">
      <c r="A4" s="4" t="inlineStr">
        <is>
          <t>Number of voting rights entitled to stockholders per share</t>
        </is>
      </c>
      <c r="E4" s="4" t="inlineStr">
        <is>
          <t>Each share of Class A common stock is entitled to one vote per share and each share of Class B common stock is entitled to ten votes per share.</t>
        </is>
      </c>
    </row>
    <row r="5">
      <c r="A5" s="4" t="inlineStr">
        <is>
          <t>Common stock, shares authorized</t>
        </is>
      </c>
      <c r="H5" s="6" t="n">
        <v>2330000000</v>
      </c>
      <c r="I5" s="6" t="n">
        <v>380000000</v>
      </c>
    </row>
    <row r="6">
      <c r="A6" s="4" t="inlineStr">
        <is>
          <t>Stock issuable upon the exercise of options outstanding</t>
        </is>
      </c>
      <c r="E6" s="6" t="n">
        <v>27068323</v>
      </c>
      <c r="F6" s="6" t="n">
        <v>36384767</v>
      </c>
      <c r="G6" s="6" t="n">
        <v>38865057</v>
      </c>
    </row>
    <row r="7">
      <c r="A7" s="4" t="inlineStr">
        <is>
          <t>Weighted average grant-date fair value of options granted | $ / shares</t>
        </is>
      </c>
      <c r="E7" s="8" t="n">
        <v>41.19</v>
      </c>
    </row>
    <row r="8">
      <c r="A8" s="4" t="inlineStr">
        <is>
          <t>Proceeds from exercise of stock options | $</t>
        </is>
      </c>
      <c r="E8" s="5" t="n">
        <v>15985</v>
      </c>
      <c r="F8" s="5" t="n">
        <v>7899</v>
      </c>
      <c r="G8" s="5" t="n">
        <v>7782</v>
      </c>
    </row>
    <row r="9">
      <c r="A9" s="4" t="inlineStr">
        <is>
          <t>Share-based payment arrangement, expense | $</t>
        </is>
      </c>
      <c r="E9" s="6" t="n">
        <v>74374</v>
      </c>
      <c r="F9" s="6" t="n">
        <v>19034</v>
      </c>
      <c r="G9" s="5" t="n">
        <v>5244</v>
      </c>
    </row>
    <row r="10">
      <c r="A10" s="4" t="inlineStr">
        <is>
          <t>Amounts withheld on behalf of employees for a future purchase | $</t>
        </is>
      </c>
      <c r="E10" s="5" t="n">
        <v>1040</v>
      </c>
    </row>
    <row r="11">
      <c r="A11" s="4" t="inlineStr">
        <is>
          <t>Stock Option</t>
        </is>
      </c>
    </row>
    <row r="12">
      <c r="A12" s="3" t="inlineStr">
        <is>
          <t>Share Based Compensation Arrangement By Share Based Payment Award [Line Items]</t>
        </is>
      </c>
    </row>
    <row r="13">
      <c r="A13" s="4" t="inlineStr">
        <is>
          <t>Service based vesting period</t>
        </is>
      </c>
      <c r="E13" s="4" t="inlineStr">
        <is>
          <t>4 years</t>
        </is>
      </c>
    </row>
    <row r="14">
      <c r="A14" s="4" t="inlineStr">
        <is>
          <t>Service period</t>
        </is>
      </c>
      <c r="E14" s="4" t="inlineStr">
        <is>
          <t>4 years</t>
        </is>
      </c>
    </row>
    <row r="15">
      <c r="A15" s="4" t="inlineStr">
        <is>
          <t>Total compensation cost related to unvested awards not yet recognized | $</t>
        </is>
      </c>
      <c r="E15" s="5" t="n">
        <v>60600</v>
      </c>
      <c r="F15" s="5" t="n">
        <v>90500</v>
      </c>
    </row>
    <row r="16">
      <c r="A16" s="4" t="inlineStr">
        <is>
          <t>Weighted average period over compensation cost related to unvested employee awards</t>
        </is>
      </c>
      <c r="E16" s="4" t="inlineStr">
        <is>
          <t>2 years</t>
        </is>
      </c>
      <c r="F16" s="4" t="inlineStr">
        <is>
          <t>2 years 8 months 12 days</t>
        </is>
      </c>
    </row>
    <row r="17">
      <c r="A17" s="4" t="inlineStr">
        <is>
          <t>Weighted average grant-date fair value of options granted | $ / shares</t>
        </is>
      </c>
      <c r="E17" s="8" t="n">
        <v>16.55</v>
      </c>
      <c r="F17" s="8" t="n">
        <v>8.69</v>
      </c>
      <c r="G17" s="8" t="n">
        <v>2.48</v>
      </c>
    </row>
    <row r="18">
      <c r="A18" s="4" t="inlineStr">
        <is>
          <t>Proceeds from exercise of stock options | $</t>
        </is>
      </c>
      <c r="E18" s="5" t="n">
        <v>16000</v>
      </c>
      <c r="F18" s="5" t="n">
        <v>7900</v>
      </c>
      <c r="G18" s="5" t="n">
        <v>7800</v>
      </c>
    </row>
    <row r="19">
      <c r="A19" s="4" t="inlineStr">
        <is>
          <t>Intrinsic value of options exercised | $</t>
        </is>
      </c>
      <c r="E19" s="6" t="n">
        <v>554300</v>
      </c>
      <c r="F19" s="6" t="n">
        <v>121300</v>
      </c>
      <c r="G19" s="6" t="n">
        <v>36400</v>
      </c>
    </row>
    <row r="20">
      <c r="A20" s="4" t="inlineStr">
        <is>
          <t>Aggregate fair value of options vested | $</t>
        </is>
      </c>
      <c r="E20" s="5" t="n">
        <v>27600</v>
      </c>
      <c r="F20" s="5" t="n">
        <v>10800</v>
      </c>
      <c r="G20" s="5" t="n">
        <v>3500</v>
      </c>
    </row>
    <row r="21">
      <c r="A21" s="4" t="inlineStr">
        <is>
          <t>Early exercise of common stock</t>
        </is>
      </c>
      <c r="E21" s="6" t="n">
        <v>438750</v>
      </c>
      <c r="F21" s="6" t="n">
        <v>1239750</v>
      </c>
    </row>
    <row r="22">
      <c r="A22" s="4" t="inlineStr">
        <is>
          <t>RSU</t>
        </is>
      </c>
    </row>
    <row r="23">
      <c r="A23" s="3" t="inlineStr">
        <is>
          <t>Share Based Compensation Arrangement By Share Based Payment Award [Line Items]</t>
        </is>
      </c>
    </row>
    <row r="24">
      <c r="A24" s="4" t="inlineStr">
        <is>
          <t>Weighted average period over compensation cost related to unvested employee awards</t>
        </is>
      </c>
      <c r="E24" s="4" t="inlineStr">
        <is>
          <t>3 years 4 months 24 days</t>
        </is>
      </c>
      <c r="F24" s="4" t="inlineStr">
        <is>
          <t>3 years 10 months 24 days</t>
        </is>
      </c>
    </row>
    <row r="25">
      <c r="A25" s="4" t="inlineStr">
        <is>
          <t>Common stock granted</t>
        </is>
      </c>
      <c r="E25" s="6" t="n">
        <v>4860097</v>
      </c>
    </row>
    <row r="26">
      <c r="A26" s="4" t="inlineStr">
        <is>
          <t>Total compensation cost related to unvested awards and ESPP not yet recognized | $</t>
        </is>
      </c>
      <c r="E26" s="5" t="n">
        <v>281500</v>
      </c>
      <c r="F26" s="5" t="n">
        <v>30400</v>
      </c>
    </row>
    <row r="27">
      <c r="A27" s="4" t="inlineStr">
        <is>
          <t>Maximum</t>
        </is>
      </c>
    </row>
    <row r="28">
      <c r="A28" s="3" t="inlineStr">
        <is>
          <t>Share Based Compensation Arrangement By Share Based Payment Award [Line Items]</t>
        </is>
      </c>
    </row>
    <row r="29">
      <c r="A29" s="4" t="inlineStr">
        <is>
          <t>Weighted average grant-date fair value of options granted | $ / shares</t>
        </is>
      </c>
      <c r="F29" s="8" t="n">
        <v>38.21</v>
      </c>
      <c r="G29" s="8" t="n">
        <v>5.63</v>
      </c>
    </row>
    <row r="30">
      <c r="A30" s="4" t="inlineStr">
        <is>
          <t>Minimum</t>
        </is>
      </c>
    </row>
    <row r="31">
      <c r="A31" s="3" t="inlineStr">
        <is>
          <t>Share Based Compensation Arrangement By Share Based Payment Award [Line Items]</t>
        </is>
      </c>
    </row>
    <row r="32">
      <c r="A32" s="4" t="inlineStr">
        <is>
          <t>Weighted average grant-date fair value of options granted | $ / shares</t>
        </is>
      </c>
      <c r="F32" s="8" t="n">
        <v>6.16</v>
      </c>
      <c r="G32" s="8" t="n">
        <v>2.23</v>
      </c>
    </row>
    <row r="33">
      <c r="A33" s="4" t="inlineStr">
        <is>
          <t>2019 Equity Incentive Plan | Maximum</t>
        </is>
      </c>
    </row>
    <row r="34">
      <c r="A34" s="3" t="inlineStr">
        <is>
          <t>Share Based Compensation Arrangement By Share Based Payment Award [Line Items]</t>
        </is>
      </c>
    </row>
    <row r="35">
      <c r="A35" s="4" t="inlineStr">
        <is>
          <t>Number of shares authorized to grant award</t>
        </is>
      </c>
      <c r="E35" s="6" t="n">
        <v>86086351</v>
      </c>
    </row>
    <row r="36">
      <c r="A36" s="4" t="inlineStr">
        <is>
          <t>Employee Stock Purchase Plan</t>
        </is>
      </c>
    </row>
    <row r="37">
      <c r="A37" s="3" t="inlineStr">
        <is>
          <t>Share Based Compensation Arrangement By Share Based Payment Award [Line Items]</t>
        </is>
      </c>
    </row>
    <row r="38">
      <c r="A38" s="4" t="inlineStr">
        <is>
          <t>Weighted average period over compensation cost related to unvested employee awards</t>
        </is>
      </c>
      <c r="E38" s="4" t="inlineStr">
        <is>
          <t>4 months 24 days</t>
        </is>
      </c>
      <c r="F38" s="4" t="inlineStr">
        <is>
          <t>4 months 24 days</t>
        </is>
      </c>
    </row>
    <row r="39">
      <c r="A39" s="4" t="inlineStr">
        <is>
          <t>Total compensation cost related to unvested awards and ESPP not yet recognized | $</t>
        </is>
      </c>
      <c r="E39" s="5" t="n">
        <v>2500</v>
      </c>
      <c r="F39" s="5" t="n">
        <v>1500</v>
      </c>
    </row>
    <row r="40">
      <c r="A40" s="4" t="inlineStr">
        <is>
          <t>Percentage of purchase the shares at a price per share</t>
        </is>
      </c>
      <c r="D40" s="4" t="inlineStr">
        <is>
          <t>85.00%</t>
        </is>
      </c>
    </row>
    <row r="41">
      <c r="A41" s="4" t="inlineStr">
        <is>
          <t>Share-based payment arrangement, expense | $</t>
        </is>
      </c>
      <c r="E41" s="6" t="n">
        <v>5000</v>
      </c>
      <c r="F41" s="6" t="n">
        <v>1200</v>
      </c>
    </row>
    <row r="42">
      <c r="A42" s="4" t="inlineStr">
        <is>
          <t>Amounts withheld on behalf of employees for a future purchase | $</t>
        </is>
      </c>
      <c r="E42" s="5" t="n">
        <v>2800</v>
      </c>
      <c r="F42" s="5" t="n">
        <v>3300</v>
      </c>
    </row>
    <row r="43">
      <c r="A43" s="4" t="inlineStr">
        <is>
          <t>Issuance of common stock under the employee stock purchase plan</t>
        </is>
      </c>
      <c r="E43" s="6" t="n">
        <v>0</v>
      </c>
    </row>
    <row r="44">
      <c r="A44" s="4" t="inlineStr">
        <is>
          <t>Class A Common Stock</t>
        </is>
      </c>
    </row>
    <row r="45">
      <c r="A45" s="3" t="inlineStr">
        <is>
          <t>Share Based Compensation Arrangement By Share Based Payment Award [Line Items]</t>
        </is>
      </c>
    </row>
    <row r="46">
      <c r="A46" s="4" t="inlineStr">
        <is>
          <t>Number of voting rights entitled to stockholders per share | Vote</t>
        </is>
      </c>
      <c r="E46" s="6" t="n">
        <v>1</v>
      </c>
    </row>
    <row r="47">
      <c r="A47" s="4" t="inlineStr">
        <is>
          <t>Common stock, shares authorized</t>
        </is>
      </c>
      <c r="E47" s="6" t="n">
        <v>2000000000</v>
      </c>
      <c r="F47" s="6" t="n">
        <v>2000000000</v>
      </c>
      <c r="H47" s="6" t="n">
        <v>2000000000</v>
      </c>
    </row>
    <row r="48">
      <c r="A48" s="4" t="inlineStr">
        <is>
          <t>Common stock, par value | $ / shares</t>
        </is>
      </c>
      <c r="E48" s="7" t="n">
        <v>1e-05</v>
      </c>
      <c r="F48" s="7" t="n">
        <v>1e-05</v>
      </c>
    </row>
    <row r="49">
      <c r="A49" s="4" t="inlineStr">
        <is>
          <t>Common stock, shares issued</t>
        </is>
      </c>
      <c r="E49" s="6" t="n">
        <v>218510509</v>
      </c>
      <c r="F49" s="6" t="n">
        <v>64308498</v>
      </c>
    </row>
    <row r="50">
      <c r="A50" s="4" t="inlineStr">
        <is>
          <t>Common stock, shares outstanding</t>
        </is>
      </c>
      <c r="E50" s="6" t="n">
        <v>218510509</v>
      </c>
      <c r="F50" s="6" t="n">
        <v>64308498</v>
      </c>
    </row>
    <row r="51">
      <c r="A51" s="4" t="inlineStr">
        <is>
          <t>Stock issuable upon the exercise of options outstanding</t>
        </is>
      </c>
      <c r="E51" s="6" t="n">
        <v>34759</v>
      </c>
      <c r="F51" s="6" t="n">
        <v>20700</v>
      </c>
    </row>
    <row r="52">
      <c r="A52" s="4" t="inlineStr">
        <is>
          <t>Class A Common Stock | Service-based Restricted Shares</t>
        </is>
      </c>
    </row>
    <row r="53">
      <c r="A53" s="3" t="inlineStr">
        <is>
          <t>Share Based Compensation Arrangement By Share Based Payment Award [Line Items]</t>
        </is>
      </c>
    </row>
    <row r="54">
      <c r="A54" s="4" t="inlineStr">
        <is>
          <t>Service based vesting period</t>
        </is>
      </c>
      <c r="B54" s="4" t="inlineStr">
        <is>
          <t>4 years</t>
        </is>
      </c>
      <c r="C54" s="4" t="inlineStr">
        <is>
          <t>4 years</t>
        </is>
      </c>
    </row>
    <row r="55">
      <c r="A55" s="4" t="inlineStr">
        <is>
          <t>Common stock granted</t>
        </is>
      </c>
      <c r="B55" s="6" t="n">
        <v>96210</v>
      </c>
      <c r="C55" s="6" t="n">
        <v>244445</v>
      </c>
    </row>
    <row r="56">
      <c r="A56" s="4" t="inlineStr">
        <is>
          <t>Class A Common Stock | 2019 Equity Incentive Plan</t>
        </is>
      </c>
    </row>
    <row r="57">
      <c r="A57" s="3" t="inlineStr">
        <is>
          <t>Share Based Compensation Arrangement By Share Based Payment Award [Line Items]</t>
        </is>
      </c>
    </row>
    <row r="58">
      <c r="A58" s="4" t="inlineStr">
        <is>
          <t>Number of shares available for grant</t>
        </is>
      </c>
      <c r="E58" s="6" t="n">
        <v>42797432</v>
      </c>
    </row>
    <row r="59">
      <c r="A59" s="4" t="inlineStr">
        <is>
          <t>Class A Common Stock | Employee Stock Purchase Plan</t>
        </is>
      </c>
    </row>
    <row r="60">
      <c r="A60" s="3" t="inlineStr">
        <is>
          <t>Share Based Compensation Arrangement By Share Based Payment Award [Line Items]</t>
        </is>
      </c>
    </row>
    <row r="61">
      <c r="A61" s="4" t="inlineStr">
        <is>
          <t>Number of shares available for grant</t>
        </is>
      </c>
      <c r="E61" s="6" t="n">
        <v>9222883</v>
      </c>
    </row>
    <row r="62">
      <c r="A62" s="4" t="inlineStr">
        <is>
          <t>Issuance of common stock under the employee stock purchase plan</t>
        </is>
      </c>
      <c r="E62" s="6" t="n">
        <v>447955</v>
      </c>
    </row>
    <row r="63">
      <c r="A63" s="4" t="inlineStr">
        <is>
          <t>Class B Common Stock</t>
        </is>
      </c>
    </row>
    <row r="64">
      <c r="A64" s="3" t="inlineStr">
        <is>
          <t>Share Based Compensation Arrangement By Share Based Payment Award [Line Items]</t>
        </is>
      </c>
    </row>
    <row r="65">
      <c r="A65" s="4" t="inlineStr">
        <is>
          <t>Number of voting rights entitled to stockholders per share | Vote</t>
        </is>
      </c>
      <c r="E65" s="6" t="n">
        <v>10</v>
      </c>
    </row>
    <row r="66">
      <c r="A66" s="4" t="inlineStr">
        <is>
          <t>Common stock, number of shares converted</t>
        </is>
      </c>
      <c r="E66" s="6" t="n">
        <v>145387306</v>
      </c>
    </row>
    <row r="67">
      <c r="A67" s="4" t="inlineStr">
        <is>
          <t>Common stock, shares authorized</t>
        </is>
      </c>
      <c r="E67" s="6" t="n">
        <v>310000000</v>
      </c>
      <c r="F67" s="6" t="n">
        <v>310000000</v>
      </c>
      <c r="H67" s="6" t="n">
        <v>310000000</v>
      </c>
    </row>
    <row r="68">
      <c r="A68" s="4" t="inlineStr">
        <is>
          <t>Common stock, par value | $ / shares</t>
        </is>
      </c>
      <c r="E68" s="7" t="n">
        <v>1e-05</v>
      </c>
      <c r="F68" s="7" t="n">
        <v>1e-05</v>
      </c>
    </row>
    <row r="69">
      <c r="A69" s="4" t="inlineStr">
        <is>
          <t>Common stock, shares issued</t>
        </is>
      </c>
      <c r="E69" s="6" t="n">
        <v>87369554</v>
      </c>
      <c r="F69" s="6" t="n">
        <v>232078452</v>
      </c>
    </row>
    <row r="70">
      <c r="A70" s="4" t="inlineStr">
        <is>
          <t>Common stock, shares outstanding</t>
        </is>
      </c>
      <c r="E70" s="6" t="n">
        <v>87369554</v>
      </c>
      <c r="F70" s="6" t="n">
        <v>232078452</v>
      </c>
    </row>
    <row r="71">
      <c r="A71" s="4" t="inlineStr">
        <is>
          <t>Stock issuable upon the exercise of options outstanding</t>
        </is>
      </c>
      <c r="E71" s="6" t="n">
        <v>27033564</v>
      </c>
      <c r="F71" s="6" t="n">
        <v>36364067</v>
      </c>
    </row>
    <row r="72">
      <c r="A72" s="4" t="inlineStr">
        <is>
          <t>Class B Common Stock | 2012 Equity Incentive Plan</t>
        </is>
      </c>
    </row>
    <row r="73">
      <c r="A73" s="3" t="inlineStr">
        <is>
          <t>Share Based Compensation Arrangement By Share Based Payment Award [Line Items]</t>
        </is>
      </c>
    </row>
    <row r="74">
      <c r="A74" s="4" t="inlineStr">
        <is>
          <t>Reclassification or conversion of share</t>
        </is>
      </c>
      <c r="E74" s="6" t="n">
        <v>27033564</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served Shares of Common Stock for Future Issuance (Details) - shares</t>
        </is>
      </c>
      <c r="B1" s="2" t="inlineStr">
        <is>
          <t>Dec. 31, 2020</t>
        </is>
      </c>
      <c r="C1" s="2" t="inlineStr">
        <is>
          <t>Dec. 31, 2019</t>
        </is>
      </c>
    </row>
    <row r="2">
      <c r="A2" s="3" t="inlineStr">
        <is>
          <t>Share Based Compensation Arrangement By Share Based Payment Award [Line Items]</t>
        </is>
      </c>
    </row>
    <row r="3">
      <c r="A3" s="4" t="inlineStr">
        <is>
          <t>Reserved shares of common stock for future issuance</t>
        </is>
      </c>
      <c r="B3" s="6" t="n">
        <v>84255358</v>
      </c>
      <c r="C3" s="6" t="n">
        <v>75486098</v>
      </c>
    </row>
    <row r="4">
      <c r="A4" s="4" t="inlineStr">
        <is>
          <t>Options and RSU's outstanding</t>
        </is>
      </c>
    </row>
    <row r="5">
      <c r="A5" s="3" t="inlineStr">
        <is>
          <t>Share Based Compensation Arrangement By Share Based Payment Award [Line Items]</t>
        </is>
      </c>
    </row>
    <row r="6">
      <c r="A6" s="4" t="inlineStr">
        <is>
          <t>Reserved shares of common stock for future issuance</t>
        </is>
      </c>
      <c r="B6" s="6" t="n">
        <v>32235043</v>
      </c>
      <c r="C6" s="6" t="n">
        <v>37031861</v>
      </c>
    </row>
    <row r="7">
      <c r="A7" s="4" t="inlineStr">
        <is>
          <t>Shares Available for Future Option and RSU Grants</t>
        </is>
      </c>
    </row>
    <row r="8">
      <c r="A8" s="3" t="inlineStr">
        <is>
          <t>Share Based Compensation Arrangement By Share Based Payment Award [Line Items]</t>
        </is>
      </c>
    </row>
    <row r="9">
      <c r="A9" s="4" t="inlineStr">
        <is>
          <t>Reserved shares of common stock for future issuance</t>
        </is>
      </c>
      <c r="B9" s="6" t="n">
        <v>42797432</v>
      </c>
      <c r="C9" s="6" t="n">
        <v>31729237</v>
      </c>
    </row>
    <row r="10">
      <c r="A10" s="4" t="inlineStr">
        <is>
          <t>Shares Available Subject to the 2019 ESPP</t>
        </is>
      </c>
    </row>
    <row r="11">
      <c r="A11" s="3" t="inlineStr">
        <is>
          <t>Share Based Compensation Arrangement By Share Based Payment Award [Line Items]</t>
        </is>
      </c>
    </row>
    <row r="12">
      <c r="A12" s="4" t="inlineStr">
        <is>
          <t>Reserved shares of common stock for future issuance</t>
        </is>
      </c>
      <c r="B12" s="6" t="n">
        <v>9222883</v>
      </c>
      <c r="C12" s="6" t="n">
        <v>672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holders' Equity - Summary of Fair Value Assumptions (Detail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volatility minimum</t>
        </is>
      </c>
      <c r="C4" s="4" t="inlineStr">
        <is>
          <t>38.90%</t>
        </is>
      </c>
      <c r="D4" s="4" t="inlineStr">
        <is>
          <t>38.40%</t>
        </is>
      </c>
    </row>
    <row r="5">
      <c r="A5" s="4" t="inlineStr">
        <is>
          <t>Expected volatility maximum</t>
        </is>
      </c>
      <c r="C5" s="4" t="inlineStr">
        <is>
          <t>39.50%</t>
        </is>
      </c>
      <c r="D5" s="4" t="inlineStr">
        <is>
          <t>39.00%</t>
        </is>
      </c>
    </row>
    <row r="6">
      <c r="A6" s="4" t="inlineStr">
        <is>
          <t>Expected volatility</t>
        </is>
      </c>
      <c r="B6" s="4" t="inlineStr">
        <is>
          <t>38.90%</t>
        </is>
      </c>
    </row>
    <row r="7">
      <c r="A7" s="4" t="inlineStr">
        <is>
          <t>Risk-free interest rate minimum</t>
        </is>
      </c>
      <c r="C7" s="4" t="inlineStr">
        <is>
          <t>1.40%</t>
        </is>
      </c>
      <c r="D7" s="4" t="inlineStr">
        <is>
          <t>2.60%</t>
        </is>
      </c>
    </row>
    <row r="8">
      <c r="A8" s="4" t="inlineStr">
        <is>
          <t>Risk-free interest rate maximum</t>
        </is>
      </c>
      <c r="C8" s="4" t="inlineStr">
        <is>
          <t>2.60%</t>
        </is>
      </c>
      <c r="D8" s="4" t="inlineStr">
        <is>
          <t>3.00%</t>
        </is>
      </c>
    </row>
    <row r="9">
      <c r="A9" s="4" t="inlineStr">
        <is>
          <t>Risk-free interest rate</t>
        </is>
      </c>
      <c r="B9" s="4" t="inlineStr">
        <is>
          <t>1.70%</t>
        </is>
      </c>
    </row>
    <row r="10">
      <c r="A10" s="4" t="inlineStr">
        <is>
          <t>Expected term (in years)</t>
        </is>
      </c>
      <c r="B10" s="4" t="inlineStr">
        <is>
          <t>6 years 1 month 6 days</t>
        </is>
      </c>
    </row>
    <row r="11">
      <c r="A11" s="4" t="inlineStr">
        <is>
          <t>Fair value of common stock</t>
        </is>
      </c>
      <c r="B11" s="8" t="n">
        <v>41.19</v>
      </c>
    </row>
    <row r="12">
      <c r="A12" s="4" t="inlineStr">
        <is>
          <t>Minimum</t>
        </is>
      </c>
    </row>
    <row r="13">
      <c r="A13" s="3" t="inlineStr">
        <is>
          <t>Share Based Compensation Arrangement By Share Based Payment Award [Line Items]</t>
        </is>
      </c>
    </row>
    <row r="14">
      <c r="A14" s="4" t="inlineStr">
        <is>
          <t>Expected term (in years)</t>
        </is>
      </c>
      <c r="C14" s="4" t="inlineStr">
        <is>
          <t>5 years 2 months 12 days</t>
        </is>
      </c>
      <c r="D14" s="4" t="inlineStr">
        <is>
          <t>5 years 9 months 18 days</t>
        </is>
      </c>
    </row>
    <row r="15">
      <c r="A15" s="4" t="inlineStr">
        <is>
          <t>Fair value of common stock</t>
        </is>
      </c>
      <c r="C15" s="8" t="n">
        <v>6.16</v>
      </c>
      <c r="D15" s="8" t="n">
        <v>2.23</v>
      </c>
    </row>
    <row r="16">
      <c r="A16" s="4" t="inlineStr">
        <is>
          <t>Maximum</t>
        </is>
      </c>
    </row>
    <row r="17">
      <c r="A17" s="3" t="inlineStr">
        <is>
          <t>Share Based Compensation Arrangement By Share Based Payment Award [Line Items]</t>
        </is>
      </c>
    </row>
    <row r="18">
      <c r="A18" s="4" t="inlineStr">
        <is>
          <t>Expected term (in years)</t>
        </is>
      </c>
      <c r="C18" s="4" t="inlineStr">
        <is>
          <t>6 years 3 months 18 days</t>
        </is>
      </c>
      <c r="D18" s="4" t="inlineStr">
        <is>
          <t>6 years 1 month 6 days</t>
        </is>
      </c>
    </row>
    <row r="19">
      <c r="A19" s="4" t="inlineStr">
        <is>
          <t>Fair value of common stock</t>
        </is>
      </c>
      <c r="C19" s="8" t="n">
        <v>38.21</v>
      </c>
      <c r="D19" s="8" t="n">
        <v>5.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tockholders' Equity - Summary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Options Outstanding</t>
        </is>
      </c>
    </row>
    <row r="4">
      <c r="A4" s="4" t="inlineStr">
        <is>
          <t>Beginning balance</t>
        </is>
      </c>
      <c r="B4" s="6" t="n">
        <v>36384767</v>
      </c>
      <c r="C4" s="6" t="n">
        <v>38865057</v>
      </c>
    </row>
    <row r="5">
      <c r="A5" s="4" t="inlineStr">
        <is>
          <t>Options granted</t>
        </is>
      </c>
      <c r="B5" s="6" t="n">
        <v>14600</v>
      </c>
      <c r="C5" s="6" t="n">
        <v>9518730</v>
      </c>
    </row>
    <row r="6">
      <c r="A6" s="4" t="inlineStr">
        <is>
          <t>Options exercised</t>
        </is>
      </c>
      <c r="B6" s="6" t="n">
        <v>-8753274</v>
      </c>
      <c r="C6" s="6" t="n">
        <v>-10546987</v>
      </c>
    </row>
    <row r="7">
      <c r="A7" s="4" t="inlineStr">
        <is>
          <t>Options forfeited or expired</t>
        </is>
      </c>
      <c r="B7" s="6" t="n">
        <v>-577770</v>
      </c>
      <c r="C7" s="6" t="n">
        <v>-1452033</v>
      </c>
    </row>
    <row r="8">
      <c r="A8" s="4" t="inlineStr">
        <is>
          <t>Ending balance</t>
        </is>
      </c>
      <c r="B8" s="6" t="n">
        <v>27068323</v>
      </c>
      <c r="C8" s="6" t="n">
        <v>36384767</v>
      </c>
      <c r="D8" s="6" t="n">
        <v>38865057</v>
      </c>
    </row>
    <row r="9">
      <c r="A9" s="4" t="inlineStr">
        <is>
          <t>Exercisable</t>
        </is>
      </c>
      <c r="B9" s="6" t="n">
        <v>16545562</v>
      </c>
      <c r="C9" s="6" t="n">
        <v>22327967</v>
      </c>
    </row>
    <row r="10">
      <c r="A10" s="3" t="inlineStr">
        <is>
          <t>Weighted-Average Exercise Price</t>
        </is>
      </c>
    </row>
    <row r="11">
      <c r="A11" s="4" t="inlineStr">
        <is>
          <t>Beginning balance</t>
        </is>
      </c>
      <c r="B11" s="8" t="n">
        <v>2.96</v>
      </c>
      <c r="C11" s="8" t="n">
        <v>0.83</v>
      </c>
    </row>
    <row r="12">
      <c r="A12" s="4" t="inlineStr">
        <is>
          <t>Options granted</t>
        </is>
      </c>
      <c r="B12" s="10" t="n">
        <v>41.19</v>
      </c>
      <c r="C12" s="10" t="n">
        <v>9.15</v>
      </c>
    </row>
    <row r="13">
      <c r="A13" s="4" t="inlineStr">
        <is>
          <t>Options exercised</t>
        </is>
      </c>
      <c r="B13" s="10" t="n">
        <v>1.83</v>
      </c>
      <c r="C13" s="10" t="n">
        <v>0.75</v>
      </c>
    </row>
    <row r="14">
      <c r="A14" s="4" t="inlineStr">
        <is>
          <t>Options forfeited or expired</t>
        </is>
      </c>
      <c r="B14" s="10" t="n">
        <v>4.93</v>
      </c>
      <c r="C14" s="10" t="n">
        <v>2.54</v>
      </c>
    </row>
    <row r="15">
      <c r="A15" s="4" t="inlineStr">
        <is>
          <t>Ending balance</t>
        </is>
      </c>
      <c r="B15" s="10" t="n">
        <v>3.31</v>
      </c>
      <c r="C15" s="10" t="n">
        <v>2.96</v>
      </c>
      <c r="D15" s="8" t="n">
        <v>0.83</v>
      </c>
    </row>
    <row r="16">
      <c r="A16" s="4" t="inlineStr">
        <is>
          <t>Exercisable</t>
        </is>
      </c>
      <c r="B16" s="8" t="n">
        <v>1.39</v>
      </c>
      <c r="C16" s="8" t="n">
        <v>2.19</v>
      </c>
    </row>
    <row r="17">
      <c r="A17" s="3" t="inlineStr">
        <is>
          <t>Weighted-Average Remaining Contractual Life (in Years)</t>
        </is>
      </c>
    </row>
    <row r="18">
      <c r="A18" s="4" t="inlineStr">
        <is>
          <t>Options outstanding</t>
        </is>
      </c>
      <c r="B18" s="4" t="inlineStr">
        <is>
          <t>6 years 8 months 12 days</t>
        </is>
      </c>
      <c r="C18" s="4" t="inlineStr">
        <is>
          <t>7 years 7 months 6 days</t>
        </is>
      </c>
      <c r="D18" s="4" t="inlineStr">
        <is>
          <t>7 years 10 months 24 days</t>
        </is>
      </c>
    </row>
    <row r="19">
      <c r="A19" s="4" t="inlineStr">
        <is>
          <t>Options exercisable</t>
        </is>
      </c>
      <c r="B19" s="4" t="inlineStr">
        <is>
          <t>5 years 10 months 9 days</t>
        </is>
      </c>
      <c r="C19" s="4" t="inlineStr">
        <is>
          <t>7 years</t>
        </is>
      </c>
    </row>
    <row r="20">
      <c r="A20" s="4" t="inlineStr">
        <is>
          <t>Balance</t>
        </is>
      </c>
      <c r="B20" s="5" t="n">
        <v>2575069</v>
      </c>
      <c r="C20" s="5" t="n">
        <v>1266938</v>
      </c>
    </row>
    <row r="21">
      <c r="A21" s="4" t="inlineStr">
        <is>
          <t>Exercisable—December 31, 2019</t>
        </is>
      </c>
      <c r="B21" s="5" t="n">
        <v>16057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Activity for Unvested RSUs (Details) - RSU - USD ($) $ / shares in Units, $ in Thousands</t>
        </is>
      </c>
      <c r="B1" s="2" t="inlineStr">
        <is>
          <t>12 Months Ended</t>
        </is>
      </c>
    </row>
    <row r="2">
      <c r="B2" s="2" t="inlineStr">
        <is>
          <t>Dec. 31, 2020</t>
        </is>
      </c>
      <c r="C2" s="2" t="inlineStr">
        <is>
          <t>Dec. 31, 2019</t>
        </is>
      </c>
    </row>
    <row r="3">
      <c r="A3" s="3" t="inlineStr">
        <is>
          <t>Shares</t>
        </is>
      </c>
    </row>
    <row r="4">
      <c r="A4" s="4" t="inlineStr">
        <is>
          <t>Unvested and outstanding balance</t>
        </is>
      </c>
      <c r="B4" s="6" t="n">
        <v>647094</v>
      </c>
    </row>
    <row r="5">
      <c r="A5" s="4" t="inlineStr">
        <is>
          <t>Awarded</t>
        </is>
      </c>
      <c r="B5" s="6" t="n">
        <v>4860097</v>
      </c>
    </row>
    <row r="6">
      <c r="A6" s="4" t="inlineStr">
        <is>
          <t>Vested</t>
        </is>
      </c>
      <c r="B6" s="6" t="n">
        <v>-170892</v>
      </c>
    </row>
    <row r="7">
      <c r="A7" s="4" t="inlineStr">
        <is>
          <t>Forfeited/canceled</t>
        </is>
      </c>
      <c r="B7" s="6" t="n">
        <v>-169579</v>
      </c>
    </row>
    <row r="8">
      <c r="A8" s="4" t="inlineStr">
        <is>
          <t>Unvested and outstanding balance</t>
        </is>
      </c>
      <c r="B8" s="6" t="n">
        <v>5166720</v>
      </c>
    </row>
    <row r="9">
      <c r="A9" s="3" t="inlineStr">
        <is>
          <t>Weighted-Average Fair Value</t>
        </is>
      </c>
    </row>
    <row r="10">
      <c r="A10" s="4" t="inlineStr">
        <is>
          <t>Unvested and outstanding balance</t>
        </is>
      </c>
      <c r="B10" s="8" t="n">
        <v>36.08</v>
      </c>
    </row>
    <row r="11">
      <c r="A11" s="4" t="inlineStr">
        <is>
          <t>Awarded</t>
        </is>
      </c>
      <c r="B11" s="10" t="n">
        <v>61.42</v>
      </c>
    </row>
    <row r="12">
      <c r="A12" s="4" t="inlineStr">
        <is>
          <t>Vested</t>
        </is>
      </c>
      <c r="B12" s="10" t="n">
        <v>36.41</v>
      </c>
    </row>
    <row r="13">
      <c r="A13" s="4" t="inlineStr">
        <is>
          <t>Forfeited/canceled</t>
        </is>
      </c>
      <c r="B13" s="10" t="n">
        <v>48.24</v>
      </c>
    </row>
    <row r="14">
      <c r="A14" s="4" t="inlineStr">
        <is>
          <t>Unvested and outstanding balance</t>
        </is>
      </c>
      <c r="B14" s="8" t="n">
        <v>59.5</v>
      </c>
    </row>
    <row r="15">
      <c r="A15" s="3" t="inlineStr">
        <is>
          <t>Aggregate Intrinsic Value</t>
        </is>
      </c>
    </row>
    <row r="16">
      <c r="A16" s="4" t="inlineStr">
        <is>
          <t>Unvested and outstanding balance</t>
        </is>
      </c>
      <c r="B16" s="5" t="n">
        <v>508612</v>
      </c>
      <c r="C16" s="5" t="n">
        <v>2444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 net of amounts capitalized</t>
        </is>
      </c>
      <c r="B4" s="5" t="n">
        <v>74374</v>
      </c>
      <c r="C4" s="5" t="n">
        <v>19034</v>
      </c>
      <c r="D4" s="5" t="n">
        <v>5244</v>
      </c>
    </row>
    <row r="5">
      <c r="A5" s="4" t="inlineStr">
        <is>
          <t>Capitalized stock-based compensation expense</t>
        </is>
      </c>
      <c r="B5" s="6" t="n">
        <v>3404</v>
      </c>
      <c r="C5" s="6" t="n">
        <v>201</v>
      </c>
      <c r="D5" s="6" t="n">
        <v>167</v>
      </c>
    </row>
    <row r="6">
      <c r="A6" s="4" t="inlineStr">
        <is>
          <t>Total stock-based compensation expense</t>
        </is>
      </c>
      <c r="B6" s="6" t="n">
        <v>77778</v>
      </c>
      <c r="C6" s="6" t="n">
        <v>19235</v>
      </c>
      <c r="D6" s="6" t="n">
        <v>5411</v>
      </c>
    </row>
    <row r="7">
      <c r="A7" s="4" t="inlineStr">
        <is>
          <t>Cost of Revenue</t>
        </is>
      </c>
    </row>
    <row r="8">
      <c r="A8" s="3" t="inlineStr">
        <is>
          <t>Employee Service Share Based Compensation Allocation Of Recognized Period Costs [Line Items]</t>
        </is>
      </c>
    </row>
    <row r="9">
      <c r="A9" s="4" t="inlineStr">
        <is>
          <t>Stock-based compensation, net of amounts capitalized</t>
        </is>
      </c>
      <c r="B9" s="6" t="n">
        <v>1794</v>
      </c>
      <c r="C9" s="6" t="n">
        <v>582</v>
      </c>
      <c r="D9" s="6" t="n">
        <v>287</v>
      </c>
    </row>
    <row r="10">
      <c r="A10" s="4" t="inlineStr">
        <is>
          <t>Research and Development</t>
        </is>
      </c>
    </row>
    <row r="11">
      <c r="A11" s="3" t="inlineStr">
        <is>
          <t>Employee Service Share Based Compensation Allocation Of Recognized Period Costs [Line Items]</t>
        </is>
      </c>
    </row>
    <row r="12">
      <c r="A12" s="4" t="inlineStr">
        <is>
          <t>Stock-based compensation, net of amounts capitalized</t>
        </is>
      </c>
      <c r="B12" s="6" t="n">
        <v>38008</v>
      </c>
      <c r="C12" s="6" t="n">
        <v>7972</v>
      </c>
      <c r="D12" s="6" t="n">
        <v>1641</v>
      </c>
    </row>
    <row r="13">
      <c r="A13" s="4" t="inlineStr">
        <is>
          <t>Sales and Marketing</t>
        </is>
      </c>
    </row>
    <row r="14">
      <c r="A14" s="3" t="inlineStr">
        <is>
          <t>Employee Service Share Based Compensation Allocation Of Recognized Period Costs [Line Items]</t>
        </is>
      </c>
    </row>
    <row r="15">
      <c r="A15" s="4" t="inlineStr">
        <is>
          <t>Stock-based compensation, net of amounts capitalized</t>
        </is>
      </c>
      <c r="B15" s="6" t="n">
        <v>20467</v>
      </c>
      <c r="C15" s="6" t="n">
        <v>5538</v>
      </c>
      <c r="D15" s="6" t="n">
        <v>1910</v>
      </c>
    </row>
    <row r="16">
      <c r="A16" s="4" t="inlineStr">
        <is>
          <t>General and Administrative</t>
        </is>
      </c>
    </row>
    <row r="17">
      <c r="A17" s="3" t="inlineStr">
        <is>
          <t>Employee Service Share Based Compensation Allocation Of Recognized Period Costs [Line Items]</t>
        </is>
      </c>
    </row>
    <row r="18">
      <c r="A18" s="4" t="inlineStr">
        <is>
          <t>Stock-based compensation, net of amounts capitalized</t>
        </is>
      </c>
      <c r="B18" s="5" t="n">
        <v>14105</v>
      </c>
      <c r="C18" s="5" t="n">
        <v>4942</v>
      </c>
      <c r="D18" s="5" t="n">
        <v>14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Other Income, Net - Schedule of Interest Income and Other Income, Net (Details) - USD ($) $ in Thousands</t>
        </is>
      </c>
      <c r="B1" s="2" t="inlineStr">
        <is>
          <t>12 Months Ended</t>
        </is>
      </c>
    </row>
    <row r="2">
      <c r="B2" s="2" t="inlineStr">
        <is>
          <t>Dec. 31, 2020</t>
        </is>
      </c>
      <c r="C2" s="2" t="inlineStr">
        <is>
          <t>Dec. 31, 2019</t>
        </is>
      </c>
      <c r="D2" s="2" t="inlineStr">
        <is>
          <t>Dec. 31, 2018</t>
        </is>
      </c>
    </row>
    <row r="3">
      <c r="A3" s="3" t="inlineStr">
        <is>
          <t>Interest And Other Income [Abstract]</t>
        </is>
      </c>
    </row>
    <row r="4">
      <c r="A4" s="4" t="inlineStr">
        <is>
          <t>Interest income</t>
        </is>
      </c>
      <c r="B4" s="5" t="n">
        <v>21234</v>
      </c>
      <c r="C4" s="5" t="n">
        <v>4110</v>
      </c>
      <c r="D4" s="5" t="n">
        <v>913</v>
      </c>
    </row>
    <row r="5">
      <c r="A5" s="4" t="inlineStr">
        <is>
          <t>Other income (expense), net</t>
        </is>
      </c>
      <c r="B5" s="6" t="n">
        <v>751</v>
      </c>
      <c r="C5" s="6" t="n">
        <v>86</v>
      </c>
      <c r="D5" s="6" t="n">
        <v>-120</v>
      </c>
    </row>
    <row r="6">
      <c r="A6" s="4" t="inlineStr">
        <is>
          <t>Interest income and other income, net</t>
        </is>
      </c>
      <c r="B6" s="5" t="n">
        <v>21985</v>
      </c>
      <c r="C6" s="5" t="n">
        <v>4196</v>
      </c>
      <c r="D6" s="5" t="n">
        <v>79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32033</v>
      </c>
      <c r="C4" s="5" t="n">
        <v>-18330</v>
      </c>
      <c r="D4" s="5" t="n">
        <v>-11273</v>
      </c>
    </row>
    <row r="5">
      <c r="A5" s="4" t="inlineStr">
        <is>
          <t>Foreign</t>
        </is>
      </c>
      <c r="B5" s="6" t="n">
        <v>9811</v>
      </c>
      <c r="C5" s="6" t="n">
        <v>2354</v>
      </c>
      <c r="D5" s="6" t="n">
        <v>1033</v>
      </c>
    </row>
    <row r="6">
      <c r="A6" s="4" t="inlineStr">
        <is>
          <t>Loss before provision for income taxes</t>
        </is>
      </c>
      <c r="B6" s="5" t="n">
        <v>-22222</v>
      </c>
      <c r="C6" s="5" t="n">
        <v>-15976</v>
      </c>
      <c r="D6" s="5" t="n">
        <v>-102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es Allocated to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State</t>
        </is>
      </c>
      <c r="B4" s="5" t="n">
        <v>124</v>
      </c>
      <c r="C4" s="5" t="n">
        <v>126</v>
      </c>
      <c r="D4" s="5" t="n">
        <v>-127</v>
      </c>
    </row>
    <row r="5">
      <c r="A5" s="4" t="inlineStr">
        <is>
          <t>Current, Foreign</t>
        </is>
      </c>
      <c r="B5" s="6" t="n">
        <v>2239</v>
      </c>
      <c r="C5" s="6" t="n">
        <v>967</v>
      </c>
      <c r="D5" s="6" t="n">
        <v>559</v>
      </c>
    </row>
    <row r="6">
      <c r="A6" s="4" t="inlineStr">
        <is>
          <t>Current, Total</t>
        </is>
      </c>
      <c r="B6" s="6" t="n">
        <v>2363</v>
      </c>
      <c r="C6" s="6" t="n">
        <v>1093</v>
      </c>
      <c r="D6" s="6" t="n">
        <v>432</v>
      </c>
    </row>
    <row r="7">
      <c r="A7" s="4" t="inlineStr">
        <is>
          <t>Deferred, Foreign</t>
        </is>
      </c>
      <c r="B7" s="6" t="n">
        <v>-38</v>
      </c>
      <c r="C7" s="6" t="n">
        <v>-359</v>
      </c>
      <c r="D7" s="6" t="n">
        <v>90</v>
      </c>
    </row>
    <row r="8">
      <c r="A8" s="4" t="inlineStr">
        <is>
          <t>Deferred, Total</t>
        </is>
      </c>
      <c r="B8" s="6" t="n">
        <v>-38</v>
      </c>
      <c r="C8" s="6" t="n">
        <v>-359</v>
      </c>
      <c r="D8" s="6" t="n">
        <v>90</v>
      </c>
    </row>
    <row r="9">
      <c r="A9" s="4" t="inlineStr">
        <is>
          <t>State</t>
        </is>
      </c>
      <c r="B9" s="6" t="n">
        <v>124</v>
      </c>
      <c r="C9" s="6" t="n">
        <v>126</v>
      </c>
      <c r="D9" s="6" t="n">
        <v>-127</v>
      </c>
    </row>
    <row r="10">
      <c r="A10" s="4" t="inlineStr">
        <is>
          <t>Foreign</t>
        </is>
      </c>
      <c r="B10" s="6" t="n">
        <v>2201</v>
      </c>
      <c r="C10" s="6" t="n">
        <v>608</v>
      </c>
      <c r="D10" s="6" t="n">
        <v>649</v>
      </c>
    </row>
    <row r="11">
      <c r="A11" s="4" t="inlineStr">
        <is>
          <t>Total</t>
        </is>
      </c>
      <c r="B11" s="5" t="n">
        <v>2325</v>
      </c>
      <c r="C11" s="5" t="n">
        <v>734</v>
      </c>
      <c r="D11" s="5" t="n">
        <v>5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Duplicate Income Taxes [Line Items]</t>
        </is>
      </c>
    </row>
    <row r="4">
      <c r="A4" s="4" t="inlineStr">
        <is>
          <t>Income tax expense</t>
        </is>
      </c>
      <c r="B4" s="5" t="n">
        <v>2325000</v>
      </c>
      <c r="C4" s="5" t="n">
        <v>734000</v>
      </c>
      <c r="D4" s="5" t="n">
        <v>522000</v>
      </c>
    </row>
    <row r="5">
      <c r="A5" s="4" t="inlineStr">
        <is>
          <t>U.S. federal statutory income tax rate</t>
        </is>
      </c>
      <c r="B5" s="4" t="inlineStr">
        <is>
          <t>21.00%</t>
        </is>
      </c>
      <c r="C5" s="4" t="inlineStr">
        <is>
          <t>21.00%</t>
        </is>
      </c>
      <c r="D5" s="4" t="inlineStr">
        <is>
          <t>21.00%</t>
        </is>
      </c>
    </row>
    <row r="6">
      <c r="A6" s="4" t="inlineStr">
        <is>
          <t>Share based compensation deductions</t>
        </is>
      </c>
      <c r="B6" s="5" t="n">
        <v>47032000</v>
      </c>
      <c r="C6" s="5" t="n">
        <v>1630000</v>
      </c>
      <c r="D6" s="5" t="n">
        <v>-541000</v>
      </c>
    </row>
    <row r="7">
      <c r="A7" s="4" t="inlineStr">
        <is>
          <t>Valuation allowance</t>
        </is>
      </c>
      <c r="B7" s="5" t="n">
        <v>33847000</v>
      </c>
      <c r="C7" s="6" t="n">
        <v>15205000</v>
      </c>
    </row>
    <row r="8">
      <c r="A8" s="4" t="inlineStr">
        <is>
          <t>Net operating loss deductible limitation percentage</t>
        </is>
      </c>
      <c r="B8" s="4" t="inlineStr">
        <is>
          <t>80.00%</t>
        </is>
      </c>
    </row>
    <row r="9">
      <c r="A9" s="4" t="inlineStr">
        <is>
          <t>Net operating losses carryback period</t>
        </is>
      </c>
      <c r="B9" s="4" t="inlineStr">
        <is>
          <t>5 years</t>
        </is>
      </c>
    </row>
    <row r="10">
      <c r="A10" s="4" t="inlineStr">
        <is>
          <t>One-time transition tax payable period on un-repatriated earnings of foreign subsidiaries</t>
        </is>
      </c>
      <c r="B10" s="4" t="inlineStr">
        <is>
          <t>8 years</t>
        </is>
      </c>
    </row>
    <row r="11">
      <c r="A11" s="4" t="inlineStr">
        <is>
          <t>Measurement-period adjustments, tax expense (benefit)</t>
        </is>
      </c>
      <c r="D11" s="5" t="n">
        <v>0</v>
      </c>
      <c r="E11" s="5" t="n">
        <v>4000000</v>
      </c>
    </row>
    <row r="12">
      <c r="A12" s="4" t="inlineStr">
        <is>
          <t>Change in valuation allowance of deferred tax assets</t>
        </is>
      </c>
      <c r="B12" s="5" t="n">
        <v>18600000</v>
      </c>
      <c r="C12" s="6" t="n">
        <v>5500000</v>
      </c>
    </row>
    <row r="13">
      <c r="A13" s="4" t="inlineStr">
        <is>
          <t>Net operating loss carryforwards for federal tax purposes</t>
        </is>
      </c>
      <c r="B13" s="5" t="n">
        <v>263200000</v>
      </c>
      <c r="C13" s="6" t="n">
        <v>56600000</v>
      </c>
    </row>
    <row r="14">
      <c r="A14" s="4" t="inlineStr">
        <is>
          <t>Federal net operating loss carryforwards expiration year</t>
        </is>
      </c>
      <c r="B14" s="4" t="inlineStr">
        <is>
          <t>2031</t>
        </is>
      </c>
    </row>
    <row r="15">
      <c r="A15" s="4" t="inlineStr">
        <is>
          <t>Percentage of net operating loss carryforwards subjected to taxable income limitation</t>
        </is>
      </c>
      <c r="B15" s="4" t="inlineStr">
        <is>
          <t>80.00%</t>
        </is>
      </c>
    </row>
    <row r="16">
      <c r="A16" s="4" t="inlineStr">
        <is>
          <t>Net operating loss carryforwards for state tax purposes</t>
        </is>
      </c>
      <c r="B16" s="5" t="n">
        <v>177500000</v>
      </c>
      <c r="C16" s="6" t="n">
        <v>42000000</v>
      </c>
    </row>
    <row r="17">
      <c r="A17" s="4" t="inlineStr">
        <is>
          <t>State net operating loss carryforwards expiration year</t>
        </is>
      </c>
      <c r="B17" s="4" t="inlineStr">
        <is>
          <t>2028</t>
        </is>
      </c>
    </row>
    <row r="18">
      <c r="A18" s="4" t="inlineStr">
        <is>
          <t>Recognized income tax positions measured at largest amount greater than specified percentage being realized</t>
        </is>
      </c>
      <c r="B18" s="4" t="inlineStr">
        <is>
          <t>50.00%</t>
        </is>
      </c>
    </row>
    <row r="19">
      <c r="A19" s="4" t="inlineStr">
        <is>
          <t>Unrecognized tax benefits that would impact effective tax rate</t>
        </is>
      </c>
      <c r="B19" s="5" t="n">
        <v>500000</v>
      </c>
      <c r="C19" s="6" t="n">
        <v>500000</v>
      </c>
    </row>
    <row r="20">
      <c r="A20" s="4" t="inlineStr">
        <is>
          <t>Unrecognized tax benefits, income tax penalties and interest expense</t>
        </is>
      </c>
      <c r="B20" s="5" t="n">
        <v>400000</v>
      </c>
      <c r="C20" s="5" t="n">
        <v>400000</v>
      </c>
    </row>
    <row r="21">
      <c r="A21" s="4" t="inlineStr">
        <is>
          <t>Significant change in unrecognized tax benefits, nature of event</t>
        </is>
      </c>
      <c r="B21" s="4" t="inlineStr">
        <is>
          <t>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as such the Company anticipates insignificant changes to unrecognized tax benefits over the next 12 months</t>
        </is>
      </c>
    </row>
    <row r="22">
      <c r="A22" s="4" t="inlineStr">
        <is>
          <t>Open tax year</t>
        </is>
      </c>
      <c r="B22" s="4" t="inlineStr">
        <is>
          <t>2015</t>
        </is>
      </c>
    </row>
    <row r="23">
      <c r="A23" s="4" t="inlineStr">
        <is>
          <t>Maximum</t>
        </is>
      </c>
    </row>
    <row r="24">
      <c r="A24" s="3" t="inlineStr">
        <is>
          <t>Duplicate Income Taxes [Line Items]</t>
        </is>
      </c>
    </row>
    <row r="25">
      <c r="A25" s="4" t="inlineStr">
        <is>
          <t>U.S. federal statutory income tax rate</t>
        </is>
      </c>
      <c r="E25" s="4" t="inlineStr">
        <is>
          <t>34.00%</t>
        </is>
      </c>
    </row>
    <row r="26">
      <c r="A26" s="4" t="inlineStr">
        <is>
          <t>Property recovery correction period</t>
        </is>
      </c>
      <c r="B26" s="4" t="inlineStr">
        <is>
          <t>39 years</t>
        </is>
      </c>
    </row>
    <row r="27">
      <c r="A27" s="4" t="inlineStr">
        <is>
          <t>Minimum</t>
        </is>
      </c>
    </row>
    <row r="28">
      <c r="A28" s="3" t="inlineStr">
        <is>
          <t>Duplicate Income Taxes [Line Items]</t>
        </is>
      </c>
    </row>
    <row r="29">
      <c r="A29" s="4" t="inlineStr">
        <is>
          <t>Property recovery correction period</t>
        </is>
      </c>
      <c r="B29" s="4" t="inlineStr">
        <is>
          <t>15 years</t>
        </is>
      </c>
    </row>
    <row r="30">
      <c r="A30" s="4" t="inlineStr">
        <is>
          <t>ASU No. 2019-12</t>
        </is>
      </c>
    </row>
    <row r="31">
      <c r="A31" s="3" t="inlineStr">
        <is>
          <t>Duplicate Income Taxes [Line Items]</t>
        </is>
      </c>
    </row>
    <row r="32">
      <c r="A32" s="4" t="inlineStr">
        <is>
          <t>Change In Accounting Principle Accounting Standards Update Early Adoption</t>
        </is>
      </c>
      <c r="B32" s="4" t="inlineStr">
        <is>
          <t>true</t>
        </is>
      </c>
    </row>
    <row r="33">
      <c r="A33" s="4" t="inlineStr">
        <is>
          <t>Change in Accounting Principle, Accounting Standards Update, Immaterial Effect</t>
        </is>
      </c>
      <c r="B33" s="4" t="inlineStr">
        <is>
          <t>true</t>
        </is>
      </c>
    </row>
    <row r="34">
      <c r="A34" s="4" t="inlineStr">
        <is>
          <t>Additional Paid-in Capital</t>
        </is>
      </c>
    </row>
    <row r="35">
      <c r="A35" s="3" t="inlineStr">
        <is>
          <t>Duplicate Income Taxes [Line Items]</t>
        </is>
      </c>
    </row>
    <row r="36">
      <c r="A36" s="4" t="inlineStr">
        <is>
          <t>Valuation allowance</t>
        </is>
      </c>
      <c r="B36" s="5" t="n">
        <v>151000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4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1. Organization Description Datadog,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at federal statutory rate</t>
        </is>
      </c>
      <c r="B4" s="5" t="n">
        <v>-4667</v>
      </c>
      <c r="C4" s="5" t="n">
        <v>-3355</v>
      </c>
      <c r="D4" s="5" t="n">
        <v>-2151</v>
      </c>
    </row>
    <row r="5">
      <c r="A5" s="4" t="inlineStr">
        <is>
          <t>Nondeductible expenses</t>
        </is>
      </c>
      <c r="B5" s="6" t="n">
        <v>132</v>
      </c>
      <c r="C5" s="6" t="n">
        <v>380</v>
      </c>
      <c r="D5" s="6" t="n">
        <v>452</v>
      </c>
    </row>
    <row r="6">
      <c r="A6" s="4" t="inlineStr">
        <is>
          <t>State taxes (net of federal benefit)</t>
        </is>
      </c>
      <c r="B6" s="6" t="n">
        <v>98</v>
      </c>
      <c r="C6" s="6" t="n">
        <v>100</v>
      </c>
      <c r="D6" s="6" t="n">
        <v>-100</v>
      </c>
    </row>
    <row r="7">
      <c r="A7" s="4" t="inlineStr">
        <is>
          <t>Net change in valuation allowance</t>
        </is>
      </c>
      <c r="B7" s="6" t="n">
        <v>51892</v>
      </c>
      <c r="C7" s="6" t="n">
        <v>5043</v>
      </c>
      <c r="D7" s="6" t="n">
        <v>1052</v>
      </c>
    </row>
    <row r="8">
      <c r="A8" s="4" t="inlineStr">
        <is>
          <t>Uncertain tax positions</t>
        </is>
      </c>
      <c r="B8" s="6" t="n">
        <v>17</v>
      </c>
      <c r="C8" s="6" t="n">
        <v>23</v>
      </c>
      <c r="D8" s="6" t="n">
        <v>241</v>
      </c>
    </row>
    <row r="9">
      <c r="A9" s="4" t="inlineStr">
        <is>
          <t>US tax costs on international operations</t>
        </is>
      </c>
      <c r="B9" s="6" t="n">
        <v>1818</v>
      </c>
      <c r="C9" s="6" t="n">
        <v>201</v>
      </c>
      <c r="D9" s="6" t="n">
        <v>296</v>
      </c>
    </row>
    <row r="10">
      <c r="A10" s="4" t="inlineStr">
        <is>
          <t>Foreign taxes</t>
        </is>
      </c>
      <c r="B10" s="6" t="n">
        <v>126</v>
      </c>
      <c r="C10" s="6" t="n">
        <v>92</v>
      </c>
      <c r="D10" s="6" t="n">
        <v>191</v>
      </c>
    </row>
    <row r="11">
      <c r="A11" s="4" t="inlineStr">
        <is>
          <t>Share based compensation deductions</t>
        </is>
      </c>
      <c r="B11" s="6" t="n">
        <v>-47032</v>
      </c>
      <c r="C11" s="6" t="n">
        <v>-1630</v>
      </c>
      <c r="D11" s="6" t="n">
        <v>541</v>
      </c>
    </row>
    <row r="12">
      <c r="A12" s="4" t="inlineStr">
        <is>
          <t>Return to provision</t>
        </is>
      </c>
      <c r="B12" s="6" t="n">
        <v>-48</v>
      </c>
      <c r="C12" s="6" t="n">
        <v>-120</v>
      </c>
    </row>
    <row r="13">
      <c r="A13" s="4" t="inlineStr">
        <is>
          <t>Other</t>
        </is>
      </c>
      <c r="B13" s="6" t="n">
        <v>-11</v>
      </c>
    </row>
    <row r="14">
      <c r="A14" s="4" t="inlineStr">
        <is>
          <t>Total</t>
        </is>
      </c>
      <c r="B14" s="5" t="n">
        <v>2325</v>
      </c>
      <c r="C14" s="5" t="n">
        <v>734</v>
      </c>
      <c r="D14" s="5" t="n">
        <v>5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5" t="n">
        <v>66801</v>
      </c>
      <c r="C3" s="5" t="n">
        <v>14631</v>
      </c>
    </row>
    <row r="4">
      <c r="A4" s="4" t="inlineStr">
        <is>
          <t>Stock-based compensation</t>
        </is>
      </c>
      <c r="B4" s="6" t="n">
        <v>11820</v>
      </c>
      <c r="C4" s="6" t="n">
        <v>2085</v>
      </c>
    </row>
    <row r="5">
      <c r="A5" s="4" t="inlineStr">
        <is>
          <t>Federal withholding tax reserve</t>
        </is>
      </c>
      <c r="C5" s="6" t="n">
        <v>815</v>
      </c>
    </row>
    <row r="6">
      <c r="A6" s="4" t="inlineStr">
        <is>
          <t>Internal use software</t>
        </is>
      </c>
      <c r="B6" s="6" t="n">
        <v>2153</v>
      </c>
      <c r="C6" s="6" t="n">
        <v>1746</v>
      </c>
    </row>
    <row r="7">
      <c r="A7" s="4" t="inlineStr">
        <is>
          <t>Lease liability</t>
        </is>
      </c>
      <c r="B7" s="6" t="n">
        <v>12566</v>
      </c>
      <c r="C7" s="6" t="n">
        <v>10440</v>
      </c>
    </row>
    <row r="8">
      <c r="A8" s="4" t="inlineStr">
        <is>
          <t>Convertible senior notes - issuance costs</t>
        </is>
      </c>
      <c r="B8" s="6" t="n">
        <v>832</v>
      </c>
    </row>
    <row r="9">
      <c r="A9" s="4" t="inlineStr">
        <is>
          <t>Other</t>
        </is>
      </c>
      <c r="B9" s="6" t="n">
        <v>2632</v>
      </c>
      <c r="C9" s="6" t="n">
        <v>1297</v>
      </c>
    </row>
    <row r="10">
      <c r="A10" s="4" t="inlineStr">
        <is>
          <t>Total deferred tax assets</t>
        </is>
      </c>
      <c r="B10" s="6" t="n">
        <v>96804</v>
      </c>
      <c r="C10" s="6" t="n">
        <v>31014</v>
      </c>
    </row>
    <row r="11">
      <c r="A11" s="4" t="inlineStr">
        <is>
          <t>Less: valuation allowance</t>
        </is>
      </c>
      <c r="B11" s="6" t="n">
        <v>-33847</v>
      </c>
      <c r="C11" s="6" t="n">
        <v>-15205</v>
      </c>
    </row>
    <row r="12">
      <c r="A12" s="4" t="inlineStr">
        <is>
          <t>Deferred tax assets, net of valuation allowance</t>
        </is>
      </c>
      <c r="B12" s="6" t="n">
        <v>62957</v>
      </c>
      <c r="C12" s="6" t="n">
        <v>15809</v>
      </c>
    </row>
    <row r="13">
      <c r="A13" s="3" t="inlineStr">
        <is>
          <t>Deferred tax liabilities:</t>
        </is>
      </c>
    </row>
    <row r="14">
      <c r="A14" s="4" t="inlineStr">
        <is>
          <t>Commissions</t>
        </is>
      </c>
      <c r="B14" s="6" t="n">
        <v>-10247</v>
      </c>
      <c r="C14" s="6" t="n">
        <v>-6514</v>
      </c>
    </row>
    <row r="15">
      <c r="A15" s="4" t="inlineStr">
        <is>
          <t>Right of use asset</t>
        </is>
      </c>
      <c r="B15" s="6" t="n">
        <v>-11394</v>
      </c>
      <c r="C15" s="6" t="n">
        <v>-9210</v>
      </c>
    </row>
    <row r="16">
      <c r="A16" s="4" t="inlineStr">
        <is>
          <t>Convertible senior notes</t>
        </is>
      </c>
      <c r="B16" s="6" t="n">
        <v>-40478</v>
      </c>
    </row>
    <row r="17">
      <c r="A17" s="4" t="inlineStr">
        <is>
          <t>Other</t>
        </is>
      </c>
      <c r="B17" s="6" t="n">
        <v>-800</v>
      </c>
      <c r="C17" s="6" t="n">
        <v>-85</v>
      </c>
    </row>
    <row r="18">
      <c r="A18" s="4" t="inlineStr">
        <is>
          <t>Total deferred tax liabilities</t>
        </is>
      </c>
      <c r="B18" s="6" t="n">
        <v>-62919</v>
      </c>
      <c r="C18" s="5" t="n">
        <v>-15809</v>
      </c>
    </row>
    <row r="19">
      <c r="A19" s="4" t="inlineStr">
        <is>
          <t>Deferred tax assets, net</t>
        </is>
      </c>
      <c r="B19" s="5" t="n">
        <v>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Gross Amount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5" t="n">
        <v>920</v>
      </c>
      <c r="C4" s="5" t="n">
        <v>920</v>
      </c>
      <c r="D4" s="5" t="n">
        <v>563</v>
      </c>
    </row>
    <row r="5">
      <c r="A5" s="4" t="inlineStr">
        <is>
          <t>Increases based on tax positions during the current period</t>
        </is>
      </c>
      <c r="C5" s="6" t="n">
        <v>0</v>
      </c>
      <c r="D5" s="6" t="n">
        <v>357</v>
      </c>
    </row>
    <row r="6">
      <c r="A6" s="4" t="inlineStr">
        <is>
          <t>(Decreases) based on tax positions during the current period</t>
        </is>
      </c>
      <c r="B6" s="6" t="n">
        <v>-388</v>
      </c>
    </row>
    <row r="7">
      <c r="A7" s="4" t="inlineStr">
        <is>
          <t>Ending balance</t>
        </is>
      </c>
      <c r="B7" s="5" t="n">
        <v>532</v>
      </c>
      <c r="C7" s="5" t="n">
        <v>920</v>
      </c>
      <c r="D7" s="5" t="n">
        <v>92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Calculation of Basic and Diluted Net (Loss) Income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Basic net loss per share:</t>
        </is>
      </c>
    </row>
    <row r="4">
      <c r="A4" s="4" t="inlineStr">
        <is>
          <t>Net loss</t>
        </is>
      </c>
      <c r="B4" s="5" t="n">
        <v>-24547</v>
      </c>
      <c r="C4" s="5" t="n">
        <v>-16710</v>
      </c>
      <c r="D4" s="5" t="n">
        <v>-10762</v>
      </c>
    </row>
    <row r="5">
      <c r="A5" s="4" t="inlineStr">
        <is>
          <t>Weighted average shares used in calculating net loss per share, basic</t>
        </is>
      </c>
      <c r="D5" s="6" t="n">
        <v>70951</v>
      </c>
    </row>
    <row r="6">
      <c r="A6" s="4" t="inlineStr">
        <is>
          <t>Basic net loss per share</t>
        </is>
      </c>
      <c r="D6" s="8" t="n">
        <v>-0.15</v>
      </c>
    </row>
    <row r="7">
      <c r="A7" s="3" t="inlineStr">
        <is>
          <t>Diluted net loss per share:</t>
        </is>
      </c>
    </row>
    <row r="8">
      <c r="A8" s="4" t="inlineStr">
        <is>
          <t>Allocation of distributed loss for basic computation</t>
        </is>
      </c>
      <c r="D8" s="5" t="n">
        <v>-10762</v>
      </c>
    </row>
    <row r="9">
      <c r="A9" s="4" t="inlineStr">
        <is>
          <t>Allocation of undistributed loss</t>
        </is>
      </c>
      <c r="D9" s="5" t="n">
        <v>-10762</v>
      </c>
    </row>
    <row r="10">
      <c r="A10" s="4" t="inlineStr">
        <is>
          <t>Weighted average shares used in calculating net loss per share, basic</t>
        </is>
      </c>
      <c r="D10" s="6" t="n">
        <v>70951</v>
      </c>
    </row>
    <row r="11">
      <c r="A11" s="4" t="inlineStr">
        <is>
          <t>Number of shares used in diluted calculation</t>
        </is>
      </c>
      <c r="D11" s="6" t="n">
        <v>70951</v>
      </c>
    </row>
    <row r="12">
      <c r="A12" s="4" t="inlineStr">
        <is>
          <t>Diluted net loss per share</t>
        </is>
      </c>
      <c r="D12" s="8" t="n">
        <v>-0.15</v>
      </c>
    </row>
    <row r="13">
      <c r="A13" s="4" t="inlineStr">
        <is>
          <t>Class A Common Stock</t>
        </is>
      </c>
    </row>
    <row r="14">
      <c r="A14" s="3" t="inlineStr">
        <is>
          <t>Basic net loss per share:</t>
        </is>
      </c>
    </row>
    <row r="15">
      <c r="A15" s="4" t="inlineStr">
        <is>
          <t>Net loss</t>
        </is>
      </c>
      <c r="B15" s="5" t="n">
        <v>-13614</v>
      </c>
      <c r="C15" s="5" t="n">
        <v>-1149</v>
      </c>
    </row>
    <row r="16">
      <c r="A16" s="4" t="inlineStr">
        <is>
          <t>Weighted average shares used in calculating net loss per share, basic</t>
        </is>
      </c>
      <c r="B16" s="6" t="n">
        <v>166582</v>
      </c>
      <c r="C16" s="6" t="n">
        <v>9611</v>
      </c>
    </row>
    <row r="17">
      <c r="A17" s="4" t="inlineStr">
        <is>
          <t>Basic net loss per share</t>
        </is>
      </c>
      <c r="B17" s="8" t="n">
        <v>-0.08</v>
      </c>
      <c r="C17" s="8" t="n">
        <v>-0.12</v>
      </c>
    </row>
    <row r="18">
      <c r="A18" s="3" t="inlineStr">
        <is>
          <t>Diluted net loss per share:</t>
        </is>
      </c>
    </row>
    <row r="19">
      <c r="A19" s="4" t="inlineStr">
        <is>
          <t>Allocation of distributed loss for basic computation</t>
        </is>
      </c>
      <c r="B19" s="5" t="n">
        <v>-13614</v>
      </c>
      <c r="C19" s="5" t="n">
        <v>-1149</v>
      </c>
    </row>
    <row r="20">
      <c r="A20" s="4" t="inlineStr">
        <is>
          <t>Reallocation of undistributed loss as a result of conversion of Class B to Class A shares</t>
        </is>
      </c>
      <c r="B20" s="6" t="n">
        <v>-10933</v>
      </c>
      <c r="C20" s="6" t="n">
        <v>-15561</v>
      </c>
    </row>
    <row r="21">
      <c r="A21" s="4" t="inlineStr">
        <is>
          <t>Allocation of undistributed loss</t>
        </is>
      </c>
      <c r="B21" s="5" t="n">
        <v>-24547</v>
      </c>
      <c r="C21" s="5" t="n">
        <v>-16710</v>
      </c>
    </row>
    <row r="22">
      <c r="A22" s="4" t="inlineStr">
        <is>
          <t>Weighted average shares used in calculating net loss per share, basic</t>
        </is>
      </c>
      <c r="B22" s="6" t="n">
        <v>166582</v>
      </c>
      <c r="C22" s="6" t="n">
        <v>9611</v>
      </c>
    </row>
    <row r="23">
      <c r="A23" s="4" t="inlineStr">
        <is>
          <t>Conversion of Class B to Class A common shares outstanding</t>
        </is>
      </c>
      <c r="B23" s="6" t="n">
        <v>133768</v>
      </c>
      <c r="C23" s="6" t="n">
        <v>130262</v>
      </c>
    </row>
    <row r="24">
      <c r="A24" s="4" t="inlineStr">
        <is>
          <t>Number of shares used in diluted calculation</t>
        </is>
      </c>
      <c r="B24" s="6" t="n">
        <v>300350</v>
      </c>
      <c r="C24" s="6" t="n">
        <v>139873</v>
      </c>
    </row>
    <row r="25">
      <c r="A25" s="4" t="inlineStr">
        <is>
          <t>Diluted net loss per share</t>
        </is>
      </c>
      <c r="B25" s="8" t="n">
        <v>-0.08</v>
      </c>
      <c r="C25" s="8" t="n">
        <v>-0.12</v>
      </c>
    </row>
    <row r="26">
      <c r="A26" s="4" t="inlineStr">
        <is>
          <t>Class B Common Stock</t>
        </is>
      </c>
    </row>
    <row r="27">
      <c r="A27" s="3" t="inlineStr">
        <is>
          <t>Basic net loss per share:</t>
        </is>
      </c>
    </row>
    <row r="28">
      <c r="A28" s="4" t="inlineStr">
        <is>
          <t>Net loss</t>
        </is>
      </c>
      <c r="B28" s="5" t="n">
        <v>-10933</v>
      </c>
      <c r="C28" s="5" t="n">
        <v>-15561</v>
      </c>
    </row>
    <row r="29">
      <c r="A29" s="4" t="inlineStr">
        <is>
          <t>Weighted average shares used in calculating net loss per share, basic</t>
        </is>
      </c>
      <c r="B29" s="6" t="n">
        <v>133768</v>
      </c>
      <c r="C29" s="6" t="n">
        <v>130262</v>
      </c>
    </row>
    <row r="30">
      <c r="A30" s="4" t="inlineStr">
        <is>
          <t>Basic net loss per share</t>
        </is>
      </c>
      <c r="B30" s="8" t="n">
        <v>-0.08</v>
      </c>
      <c r="C30" s="8" t="n">
        <v>-0.12</v>
      </c>
    </row>
    <row r="31">
      <c r="A31" s="3" t="inlineStr">
        <is>
          <t>Diluted net loss per share:</t>
        </is>
      </c>
    </row>
    <row r="32">
      <c r="A32" s="4" t="inlineStr">
        <is>
          <t>Allocation of distributed loss for basic computation</t>
        </is>
      </c>
      <c r="B32" s="5" t="n">
        <v>-10933</v>
      </c>
      <c r="C32" s="5" t="n">
        <v>-15561</v>
      </c>
    </row>
    <row r="33">
      <c r="A33" s="4" t="inlineStr">
        <is>
          <t>Allocation of undistributed loss</t>
        </is>
      </c>
      <c r="B33" s="5" t="n">
        <v>-10933</v>
      </c>
      <c r="C33" s="5" t="n">
        <v>-15561</v>
      </c>
    </row>
    <row r="34">
      <c r="A34" s="4" t="inlineStr">
        <is>
          <t>Weighted average shares used in calculating net loss per share, basic</t>
        </is>
      </c>
      <c r="B34" s="6" t="n">
        <v>133768</v>
      </c>
      <c r="C34" s="6" t="n">
        <v>130262</v>
      </c>
    </row>
    <row r="35">
      <c r="A35" s="4" t="inlineStr">
        <is>
          <t>Number of shares used in diluted calculation</t>
        </is>
      </c>
      <c r="B35" s="6" t="n">
        <v>133768</v>
      </c>
      <c r="C35" s="6" t="n">
        <v>130262</v>
      </c>
    </row>
    <row r="36">
      <c r="A36" s="4" t="inlineStr">
        <is>
          <t>Diluted net loss per share</t>
        </is>
      </c>
      <c r="B36" s="8" t="n">
        <v>-0.08</v>
      </c>
      <c r="C36" s="8" t="n">
        <v>-0.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Potentially Dilutive Securities not Included in Diluted Per Share Calculation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ecurities not included in diluted per share calculations</t>
        </is>
      </c>
      <c r="B4" s="6" t="n">
        <v>33702</v>
      </c>
      <c r="C4" s="6" t="n">
        <v>38625</v>
      </c>
      <c r="D4" s="6" t="n">
        <v>220776</v>
      </c>
    </row>
    <row r="5">
      <c r="A5" s="4" t="inlineStr">
        <is>
          <t>Convertible Preferred Stock</t>
        </is>
      </c>
    </row>
    <row r="6">
      <c r="A6" s="3" t="inlineStr">
        <is>
          <t>Antidilutive Securities Excluded From Computation Of Earnings Per Share [Line Items]</t>
        </is>
      </c>
    </row>
    <row r="7">
      <c r="A7" s="4" t="inlineStr">
        <is>
          <t>Potentially dilutive securities not included in diluted per share calculations</t>
        </is>
      </c>
      <c r="D7" s="6" t="n">
        <v>179815</v>
      </c>
    </row>
    <row r="8">
      <c r="A8" s="4" t="inlineStr">
        <is>
          <t>Shares Subject to Outstanding Stock Options and Restricted Stock Units</t>
        </is>
      </c>
    </row>
    <row r="9">
      <c r="A9" s="3" t="inlineStr">
        <is>
          <t>Antidilutive Securities Excluded From Computation Of Earnings Per Share [Line Items]</t>
        </is>
      </c>
    </row>
    <row r="10">
      <c r="A10" s="4" t="inlineStr">
        <is>
          <t>Potentially dilutive securities not included in diluted per share calculations</t>
        </is>
      </c>
      <c r="B10" s="6" t="n">
        <v>32235</v>
      </c>
      <c r="C10" s="6" t="n">
        <v>37032</v>
      </c>
      <c r="D10" s="6" t="n">
        <v>38865</v>
      </c>
    </row>
    <row r="11">
      <c r="A11" s="4" t="inlineStr">
        <is>
          <t>Unvested Early Exercised Stock Options</t>
        </is>
      </c>
    </row>
    <row r="12">
      <c r="A12" s="3" t="inlineStr">
        <is>
          <t>Antidilutive Securities Excluded From Computation Of Earnings Per Share [Line Items]</t>
        </is>
      </c>
    </row>
    <row r="13">
      <c r="A13" s="4" t="inlineStr">
        <is>
          <t>Potentially dilutive securities not included in diluted per share calculations</t>
        </is>
      </c>
      <c r="B13" s="6" t="n">
        <v>718</v>
      </c>
      <c r="C13" s="6" t="n">
        <v>1240</v>
      </c>
      <c r="D13" s="6" t="n">
        <v>2096</v>
      </c>
    </row>
    <row r="14">
      <c r="A14" s="4" t="inlineStr">
        <is>
          <t>Shares Underlying the Conversion Spread in the Convertible Senior Notes</t>
        </is>
      </c>
    </row>
    <row r="15">
      <c r="A15" s="3" t="inlineStr">
        <is>
          <t>Antidilutive Securities Excluded From Computation Of Earnings Per Share [Line Items]</t>
        </is>
      </c>
    </row>
    <row r="16">
      <c r="A16" s="4" t="inlineStr">
        <is>
          <t>Potentially dilutive securities not included in diluted per share calculations</t>
        </is>
      </c>
      <c r="B16" s="6" t="n">
        <v>608</v>
      </c>
    </row>
    <row r="17">
      <c r="A17" s="4" t="inlineStr">
        <is>
          <t>Shares Subject to the 2019 ESPP</t>
        </is>
      </c>
    </row>
    <row r="18">
      <c r="A18" s="3" t="inlineStr">
        <is>
          <t>Antidilutive Securities Excluded From Computation Of Earnings Per Share [Line Items]</t>
        </is>
      </c>
    </row>
    <row r="19">
      <c r="A19" s="4" t="inlineStr">
        <is>
          <t>Potentially dilutive securities not included in diluted per share calculations</t>
        </is>
      </c>
      <c r="B19" s="6" t="n">
        <v>141</v>
      </c>
      <c r="C19" s="6" t="n">
        <v>3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et (Loss) Income Per Share - Additional Information (Details)</t>
        </is>
      </c>
      <c r="B1" s="2" t="inlineStr">
        <is>
          <t>Dec. 31, 2020$ / shares</t>
        </is>
      </c>
    </row>
    <row r="2">
      <c r="A2" s="4" t="inlineStr">
        <is>
          <t>0.125% Convertible Senior Notes due 2025 | Conversion, On or After March 15, 2025</t>
        </is>
      </c>
    </row>
    <row r="3">
      <c r="A3" s="3" t="inlineStr">
        <is>
          <t>Antidilutive Securities Excluded From Computation Of Earnings Per Share [Line Items]</t>
        </is>
      </c>
    </row>
    <row r="4">
      <c r="A4" s="4" t="inlineStr">
        <is>
          <t>Debt instrument, conversion price per share</t>
        </is>
      </c>
      <c r="B4" s="8" t="n">
        <v>9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cenario Forecast - Sqreen, Inc. $ in Millions</t>
        </is>
      </c>
      <c r="B1" s="2" t="inlineStr">
        <is>
          <t>Feb. 28, 2021USD ($)</t>
        </is>
      </c>
    </row>
    <row r="2">
      <c r="A2" s="3" t="inlineStr">
        <is>
          <t>Subsequent Event [Line Items]</t>
        </is>
      </c>
    </row>
    <row r="3">
      <c r="A3" s="4" t="inlineStr">
        <is>
          <t>Purchase consideration in cash and stock to acquire business</t>
        </is>
      </c>
      <c r="B3" s="5" t="n">
        <v>260</v>
      </c>
    </row>
    <row r="4">
      <c r="A4" s="4" t="inlineStr">
        <is>
          <t>Purchase consideration in cash and stock to acquire business deferred percentage</t>
        </is>
      </c>
      <c r="B4" s="4" t="inlineStr">
        <is>
          <t>2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2. Basis Basis of Presentation The Principles The r Initial Public Offering On September 23, 2019, the Company completed its initial public offering (“IPO”), in which the Company issued and sold 24,000,000 shares of its Class A common stock at a public offering price of $27.00 per share, which resulted in net proceeds of $615.6 million after deducting underwriting discounts and commissions. On September 25, 2019, the underwriters exercised their option to purchase an additional 3,600,000 shares of Class A common stock at $27.00 per share, resulting in additional proceeds of $92.3 million, net of underwriters’ discounts and commissions. Immediately prior to the closing of the IPO, all shares of common stock then outstanding were reclassified as Class B common stock and all shares of the convertible preferred stock then outstanding automatically converted into 179,011,431 shares of Class B common stock. The Company incurred $2.0 million of net offering costs in connection with the IPO which were recorded as an offset against IPO proceeds. Stock Split and Authorized Shares On January 2, 2018, the Company’s Board of Directors (the “Board”) and stockholders approved a 4-for-1 stock split of the Company’s then-outstanding common stock and convertible preferred stock was effected without any change in the par value per share. On September 6, 2019, the Board and stockholders approved an amended and restated certificate of incorporation of the Company effecting a 3-for-1 stock split of the Company’s issued and outstanding shares of common stock and convertible preferred stock, and an increase to the authorized shares of the Company’s common stock and convertible preferred stock to 380,000,000 shares and 179,814,912 shares, respectively. The split was effected on September 6, 2019 and without any change in the par value per share. All information related to the Company’s common stock, convertible preferred stock and stock awards has been retroactively adjusted to give effect to 3-for-1 stock split on September 6, 2019. On September 23, 2019, an amended and restated certificate of incorporation of the Company was filed immediately prior to the closing of the IPO authorizing an aggregate of 2,330,000,000 shares of capital stock of the Company, including 2,000,000,000 shares of Class A common stock, 310,000,000 shares of Class B common stock and 20,000,000 shares of preferred stock. Segment The Use of Estimates The the allowance for credit losses stock-based compensation including the determination of the fair value of the Company’s stock prior to its IPO, fair value of the liability component of the convertible debt, Foreign Currency Translation The ( equity (deficit) Transaction e Revenue Recognition The Company generates an or multi-year The Company accounts
(1)
identify r
(2)
identify t
(3)
determine e
(4)
allocate e to the performance obligations in the contract
(5)
recognize n The Company’s s The transaction price is based on the fixed price for the contracted level of service plus variable consideration for additional optional purchases. Billing periods correspond to the periods over which services are performed and there are no discounts given on the purchase of future services. The Revenue For r The Deferred Revenue and Remaining Performance Obligations Certain of the Company’s customers pay in advance of satisfaction of performance obligations and other customers with monthly contract terms are billed in arrears on a monthly basis. The Company records contract liabilities to deferred revenue when customers are billed or when the Company receives customer payments in advance of the performance obligations being satisfied on the Company’s contract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Convertible Senior Notes In accounting for the issuance of the Company’s convertible senior notes (the “2025 Notes”), the 2025 Notes were separated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2025 Notes. This difference represents the debt discount that is amortized to interest expense over the contractual terms of the 2025 Notes using the effective interest rate method. The equity component was recorded in additional paid-in capital and is not remeasured as long as it continues to meet the conditions for equity classification. In accounting for the debt issuance costs related to the 2025 Notes, the Company allocated the total amount incurred to the liability and equity components of the 2025 Notes in the same proportion as the allocation of the proceeds. Issuance costs attributable to the liability component are being amortized to interest expense over the contractual terms of the 2025 Notes. The issuance costs attributable to the equity component were netted against the equity component in additional paid-in capital. Cost of Revenue Cost e Research and Development Research s Sales and Marketing Sales and marketing primarily Advertising Advertising and Income The The Stock-Based The Company recognizes and measures restricted stock units (“RSUs”), and the employee stock purchase plan (the “ESPP”) The Company also has certain options that have performance-based vesting conditions; stock-based compensation expense for such awards is recognized on a straight-line basis from the time the vesting condition is likely to be met through the time the vesting condition has been achieved. Cash and Cash Equivalents The Marketable Securities The Company’s marketable securities consist of commercial debt securities, U.S. government treasury securities, and commercial paper. The Company determines the appropriate classification of its marketable securities at the time of purchase and reevaluates such designation at each balance sheet date. The Company has classified and accounted for its marketable securities as available-for-sale securities as the Company may sell these securities at any time for use in its current operations or for other purposes, even prior to maturity. As a result, the Company classifies its marketable securities within current assets on the consolidated balance sheet. Available-for-sale securities are recorded at fair value each reporting period. Premiums and discounts are amortized or accreted over the life of the related available-for-sale security as an adjustment to yield using the effective interest method. Interest income is recognized when earned. Unrealized gains and losses on these marketable securities are presented net of tax and reported as a separate component of accumulated other comprehensive income until realized. Realized gains and losses are determined based on the specific identification method and are reported in Interest income and other income, net in the consolidated statements of operations. The Company periodically evaluates its marketable securities to assess whether an investment’s fair value is less than its amortized cost basis and if the decline in the fair value is attributable to a credit loss. Declines in fair value judged to be related to credit loss are reported in Interest income and other income, net in the consolidated statements of operations. Restricted Restricted Concentration Financial Geographical Information- Long lived assets As Fair Value of Financial The accounting guidance for -tiered Level Unadjusted quoted prices in active markets for identical assets or liabilities accessible to the reporting entity at the measurement date. Level Other than quoted prices included in Level 1 inputs that are observable for the asset or liability, either directly or indirectly, for substantially the full term of the asset or liability. Level Unobservable inputs for the asset or liability used to measure fair value to the extent that observable inputs are not available, thereby allowing for situations in which there is little, if any, market activity for the asset or liability at measurement date. The Company’s financial instruments consist of cash equivalents, marketable securities, accounts receivable, accounts payable and accrued expenses. Cash equivalents are stated at amortized cost, which approximates fair value at the balance sheet dates, due to the short period of time to maturity. Marketable securities are recorded at fair value. Accounts receivable, accounts payable, and accrued expenses are stated at their carrying value, which approximates fair value due to the short time to the expected receipt or payment date. A Accounts Receivable and Allowance for Credit Losses Accounts receivable includes billed and unbilled receivable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credit losses by considering the age of each outstanding invoice and the collection history to determine the appropriate amount of allowance for credit losses. Accounts receivable deemed uncollectible are charged against the allowance for credit losses when identified. Unbilled accounts receivable represents revenue recognized on contracts for which billings have not yet been presented to customers because the amounts were earned but not contractually billable as of the balance sheet date, substantially all of which is expected to be billed and collected within one year. Internal The Capitalized Property Property Deferred Contract Costs Sales commissions earned by the Company’s sales force are considered incremental and recoverable costs of obtaining a contract with a customer. There are no sales commissions earned on renewals The Company determined the period of benefit by taking into consideration the length of terms in its customer contracts, life of the technology and other factors Deferred contract costs are periodically analyzed for impairment. Amortization expense is included in sales and marketing expenses in the accompanying consolidated statements of operations. Business Combinations When e Accounting for Long-lived
Computers and equipment
3 years
Furnitures and fixtures
5 years
Leasehold improvements
Shorter of lease term or useful life of asset
Capitalized software development costs
2 years
Intangible assets
3 years The Goodwill Operating The Company determines if an arrangement is a lease at inception. Operating lease assets and liabilities are reflected within operating lease assets, operating lease liabilities, current, and operating lease liabilities, non-current, on the consolidated balance sheets. For short-term leases (an initial term of 12 months or less), an operating lease asset and corresponding lease liability are not recorded and the Company records rent expense in its consolidated statements of operations on a straight-line basis over the lease term. Operating lease assets represent the Company’s right to use an underlying asset for the lease term and lease liabilities represent the Company’s obligation to make lease payments arising from the lease. Operating lease assets and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The operating lease assets also include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separately. Prior to the adoption of ASC 842, Leases Net Income Basic Accounting Pronouncements In June 2016, the Financial Accounting Standards Board (“FASB”) issued Accounting Standards Update (“ASU”) No. 2016-13, Financial Instruments—Credit Losses (Topic 326): Measurement of Credit Losses on Financial Instruments In August 2018, the FASB issued ASU No. 2018-15, Customer’s Accounting for Implementation Costs Incurred in a Cloud Computing Arrangement That Is a Service Contract Internal-Use Software In December 2019, the FASB issued ASU No. 2019-12, Income Taxes (Topic 740): Simplifying the Accounting for Income Taxes Accounting Pronouncements In August 2020, the FASB issued ASU No. 2020-06, Accounting for Convertible Instruments and Contracts in an Entity’s Own Equity Derivatives and Hedg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4:25:06Z</dcterms:created>
  <dcterms:modified xmlns:dcterms="http://purl.org/dc/terms/" xmlns:xsi="http://www.w3.org/2001/XMLSchema-instance" xsi:type="dcterms:W3CDTF">2021-03-01T14:25:06Z</dcterms:modified>
</cp:coreProperties>
</file>